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SHORT-TERM LOANS" sheetId="11" state="visible" r:id="rId11"/>
    <sheet xmlns:r="http://schemas.openxmlformats.org/officeDocument/2006/relationships" name="INCOME TAX PAYABLE" sheetId="12" state="visible" r:id="rId12"/>
    <sheet xmlns:r="http://schemas.openxmlformats.org/officeDocument/2006/relationships" name="COMMISSIONS PAYABLE TO SALES PR" sheetId="13" state="visible" r:id="rId13"/>
    <sheet xmlns:r="http://schemas.openxmlformats.org/officeDocument/2006/relationships" name="OTHER CURRENT LIABILITIES" sheetId="14" state="visible" r:id="rId14"/>
    <sheet xmlns:r="http://schemas.openxmlformats.org/officeDocument/2006/relationships" name="LONG-TERM LOANS" sheetId="15" state="visible" r:id="rId15"/>
    <sheet xmlns:r="http://schemas.openxmlformats.org/officeDocument/2006/relationships" name="OTHER LIABILITIES" sheetId="16" state="visible" r:id="rId16"/>
    <sheet xmlns:r="http://schemas.openxmlformats.org/officeDocument/2006/relationships" name="REVENUE" sheetId="17" state="visible" r:id="rId17"/>
    <sheet xmlns:r="http://schemas.openxmlformats.org/officeDocument/2006/relationships" name="LEASE" sheetId="18" state="visible" r:id="rId18"/>
    <sheet xmlns:r="http://schemas.openxmlformats.org/officeDocument/2006/relationships" name="NON-CONTROLLING INTERESTS"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RE_2" sheetId="27" state="visible" r:id="rId27"/>
    <sheet xmlns:r="http://schemas.openxmlformats.org/officeDocument/2006/relationships" name="TIME DEPOSIT (Tables)" sheetId="28" state="visible" r:id="rId28"/>
    <sheet xmlns:r="http://schemas.openxmlformats.org/officeDocument/2006/relationships" name="SHORT-TERM LOANS (Tables)" sheetId="29" state="visible" r:id="rId29"/>
    <sheet xmlns:r="http://schemas.openxmlformats.org/officeDocument/2006/relationships" name="INCOME TAX PAYABLE (Tables)" sheetId="30" state="visible" r:id="rId30"/>
    <sheet xmlns:r="http://schemas.openxmlformats.org/officeDocument/2006/relationships" name="COMMISSIONS PAYABLE TO SALES _2" sheetId="31" state="visible" r:id="rId31"/>
    <sheet xmlns:r="http://schemas.openxmlformats.org/officeDocument/2006/relationships" name="OTHER CURRENT LIABILITIES (Tabl" sheetId="32" state="visible" r:id="rId32"/>
    <sheet xmlns:r="http://schemas.openxmlformats.org/officeDocument/2006/relationships" name="LONG-TERM LOANS (Tables)" sheetId="33" state="visible" r:id="rId33"/>
    <sheet xmlns:r="http://schemas.openxmlformats.org/officeDocument/2006/relationships" name="OTHER LIABILITIES (Tables)" sheetId="34" state="visible" r:id="rId34"/>
    <sheet xmlns:r="http://schemas.openxmlformats.org/officeDocument/2006/relationships" name="REVENUE (Tables)" sheetId="35" state="visible" r:id="rId35"/>
    <sheet xmlns:r="http://schemas.openxmlformats.org/officeDocument/2006/relationships" name="LEASE (Tables)" sheetId="36" state="visible" r:id="rId36"/>
    <sheet xmlns:r="http://schemas.openxmlformats.org/officeDocument/2006/relationships" name="NON-CONTROLLING INTERESTS (Tabl" sheetId="37" state="visible" r:id="rId37"/>
    <sheet xmlns:r="http://schemas.openxmlformats.org/officeDocument/2006/relationships" name="INCOME TAX (Tables)" sheetId="38" state="visible" r:id="rId38"/>
    <sheet xmlns:r="http://schemas.openxmlformats.org/officeDocument/2006/relationships" name="RELATED PARTY TRANSACTIONS (Tab" sheetId="39" state="visible" r:id="rId39"/>
    <sheet xmlns:r="http://schemas.openxmlformats.org/officeDocument/2006/relationships" name="SEGMENT REPORTING (Tables)" sheetId="40" state="visible" r:id="rId40"/>
    <sheet xmlns:r="http://schemas.openxmlformats.org/officeDocument/2006/relationships" name="ORGANIZATION AND PRINCIPAL AC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CASH, CASH EQUIVALENTS AND RE_3" sheetId="49" state="visible" r:id="rId49"/>
    <sheet xmlns:r="http://schemas.openxmlformats.org/officeDocument/2006/relationships" name="CASH, CASH EQUIVALENTS AND RE_4" sheetId="50" state="visible" r:id="rId50"/>
    <sheet xmlns:r="http://schemas.openxmlformats.org/officeDocument/2006/relationships" name="TIME DEPOSITS (Details)" sheetId="51" state="visible" r:id="rId51"/>
    <sheet xmlns:r="http://schemas.openxmlformats.org/officeDocument/2006/relationships" name="TIME DEPOSITS - Additional Info" sheetId="52" state="visible" r:id="rId52"/>
    <sheet xmlns:r="http://schemas.openxmlformats.org/officeDocument/2006/relationships" name="SHORT-TERM LOANS (Details)" sheetId="53" state="visible" r:id="rId53"/>
    <sheet xmlns:r="http://schemas.openxmlformats.org/officeDocument/2006/relationships" name="SHORT-TERM LOANS - Additional i" sheetId="54" state="visible" r:id="rId54"/>
    <sheet xmlns:r="http://schemas.openxmlformats.org/officeDocument/2006/relationships" name="INCOME TAX PAYABLE (Details)" sheetId="55" state="visible" r:id="rId55"/>
    <sheet xmlns:r="http://schemas.openxmlformats.org/officeDocument/2006/relationships" name="COMMISSIONS PAYABLE TO SALES _3" sheetId="56" state="visible" r:id="rId56"/>
    <sheet xmlns:r="http://schemas.openxmlformats.org/officeDocument/2006/relationships" name="OTHER CURRENT LIABILITIES (Deta" sheetId="57" state="visible" r:id="rId57"/>
    <sheet xmlns:r="http://schemas.openxmlformats.org/officeDocument/2006/relationships" name="LONG-TERM LOANS - Long-term deb" sheetId="58" state="visible" r:id="rId58"/>
    <sheet xmlns:r="http://schemas.openxmlformats.org/officeDocument/2006/relationships" name="LONG-TERM LOANS - Additional In" sheetId="59" state="visible" r:id="rId59"/>
    <sheet xmlns:r="http://schemas.openxmlformats.org/officeDocument/2006/relationships" name="OTHER LIABILITIES - Other noncu" sheetId="60" state="visible" r:id="rId60"/>
    <sheet xmlns:r="http://schemas.openxmlformats.org/officeDocument/2006/relationships" name="OTHER LIABILITIES - Revenue and" sheetId="61" state="visible" r:id="rId61"/>
    <sheet xmlns:r="http://schemas.openxmlformats.org/officeDocument/2006/relationships" name="OTHER LIABILITIES - Additional " sheetId="62" state="visible" r:id="rId62"/>
    <sheet xmlns:r="http://schemas.openxmlformats.org/officeDocument/2006/relationships" name="REVENUE - Disaggregation inform" sheetId="63" state="visible" r:id="rId63"/>
    <sheet xmlns:r="http://schemas.openxmlformats.org/officeDocument/2006/relationships" name="REVENUE - Additional Informatio" sheetId="64" state="visible" r:id="rId64"/>
    <sheet xmlns:r="http://schemas.openxmlformats.org/officeDocument/2006/relationships" name="LEASE - Operating lease right-o" sheetId="65" state="visible" r:id="rId65"/>
    <sheet xmlns:r="http://schemas.openxmlformats.org/officeDocument/2006/relationships" name="LEASE - Lease term and discount" sheetId="66" state="visible" r:id="rId66"/>
    <sheet xmlns:r="http://schemas.openxmlformats.org/officeDocument/2006/relationships" name="LEASE - Supplemental cash flow " sheetId="67" state="visible" r:id="rId67"/>
    <sheet xmlns:r="http://schemas.openxmlformats.org/officeDocument/2006/relationships" name="LEASE - Minimum future lease pa" sheetId="68" state="visible" r:id="rId68"/>
    <sheet xmlns:r="http://schemas.openxmlformats.org/officeDocument/2006/relationships" name="LEASE - Additional Information " sheetId="69" state="visible" r:id="rId69"/>
    <sheet xmlns:r="http://schemas.openxmlformats.org/officeDocument/2006/relationships" name="NON-CONTROLLING INTERESTS (Deta" sheetId="70" state="visible" r:id="rId70"/>
    <sheet xmlns:r="http://schemas.openxmlformats.org/officeDocument/2006/relationships" name="INCOME TAX - Effective Income t" sheetId="71" state="visible" r:id="rId71"/>
    <sheet xmlns:r="http://schemas.openxmlformats.org/officeDocument/2006/relationships" name="INCOME TAX - Additional Informa" sheetId="72" state="visible" r:id="rId72"/>
    <sheet xmlns:r="http://schemas.openxmlformats.org/officeDocument/2006/relationships" name="RELATED PARTY TRANSACTIONS - Lo" sheetId="73" state="visible" r:id="rId73"/>
    <sheet xmlns:r="http://schemas.openxmlformats.org/officeDocument/2006/relationships" name="RELATED PARTY TRANSACTIONS - Ad" sheetId="74" state="visible" r:id="rId74"/>
    <sheet xmlns:r="http://schemas.openxmlformats.org/officeDocument/2006/relationships" name="COMMITMENTS (Details)" sheetId="75" state="visible" r:id="rId75"/>
    <sheet xmlns:r="http://schemas.openxmlformats.org/officeDocument/2006/relationships" name="SEGMENT REPORTING - Revenue by " sheetId="76" state="visible" r:id="rId76"/>
    <sheet xmlns:r="http://schemas.openxmlformats.org/officeDocument/2006/relationships" name="SEGMENT REPORTING - Long term l"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13">
  <si>
    <t>Document and Entity Information - shares</t>
  </si>
  <si>
    <t>6 Months Ended</t>
  </si>
  <si>
    <t>Jun. 30, 2019</t>
  </si>
  <si>
    <t>Aug. 07, 2019</t>
  </si>
  <si>
    <t>Document and Entity Information [Abstract]</t>
  </si>
  <si>
    <t>Document Type</t>
  </si>
  <si>
    <t>10-Q</t>
  </si>
  <si>
    <t>Document Period End Date</t>
  </si>
  <si>
    <t>Jun. 30,
		2019</t>
  </si>
  <si>
    <t>Entity Registrant Name</t>
  </si>
  <si>
    <t>China United Insurance Service, Inc.</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Entity Central Index Key</t>
  </si>
  <si>
    <t>0001512927</t>
  </si>
  <si>
    <t>Current Fiscal Year End Date</t>
  </si>
  <si>
    <t>--12-31</t>
  </si>
  <si>
    <t>Document Fiscal Year Focus</t>
  </si>
  <si>
    <t>2019</t>
  </si>
  <si>
    <t>Document Fiscal Period Focus</t>
  </si>
  <si>
    <t>Q2</t>
  </si>
  <si>
    <t>Amendment Flag</t>
  </si>
  <si>
    <t>CONSOLIDATED BALANCE SHEETS - USD ($)</t>
  </si>
  <si>
    <t>Dec. 31, 2018</t>
  </si>
  <si>
    <t>Current assets</t>
  </si>
  <si>
    <t>Cash and cash equivalents</t>
  </si>
  <si>
    <t>Time deposits</t>
  </si>
  <si>
    <t>Restricted cash equivalents</t>
  </si>
  <si>
    <t>Accounts receivable</t>
  </si>
  <si>
    <t>Contract assets</t>
  </si>
  <si>
    <t>Other current assets</t>
  </si>
  <si>
    <t>Total current assets</t>
  </si>
  <si>
    <t>Property, plant and equipment, net</t>
  </si>
  <si>
    <t>Operating lease assets</t>
  </si>
  <si>
    <t>Intangible assets, net</t>
  </si>
  <si>
    <t>Long-term investments</t>
  </si>
  <si>
    <t>Restricted cash - noncurrent</t>
  </si>
  <si>
    <t>Other assets</t>
  </si>
  <si>
    <t>TOTAL ASSETS</t>
  </si>
  <si>
    <t>Current liabilities</t>
  </si>
  <si>
    <t>Short-term loans</t>
  </si>
  <si>
    <t>Income tax payable - current</t>
  </si>
  <si>
    <t>Commission payable to sales professionals</t>
  </si>
  <si>
    <t>Due to related parties</t>
  </si>
  <si>
    <t>Operating lease liabilities - current</t>
  </si>
  <si>
    <t>Other current liabilities</t>
  </si>
  <si>
    <t>Total current liabilities</t>
  </si>
  <si>
    <t>Operating lease liabilities - noncurrent</t>
  </si>
  <si>
    <t>Income tax payable - noncurrent</t>
  </si>
  <si>
    <t>Other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21,736 and 29,452,669 issued and outstanding as of June 30, 2019 and December 31, 2018, respectively</t>
  </si>
  <si>
    <t>Additional paid-in capital</t>
  </si>
  <si>
    <t>Statutory reserves</t>
  </si>
  <si>
    <t>Retained earnings</t>
  </si>
  <si>
    <t>Accumulated other comprehensive loss</t>
  </si>
  <si>
    <t>Total stockholders' equity attribute to parent's shareholders</t>
  </si>
  <si>
    <t>Noncontrolling interests</t>
  </si>
  <si>
    <t>TOTAL STOCKHOLDERS' EQUITY</t>
  </si>
  <si>
    <t>TOTAL LIABILITIES AND STOCKHOLDERS' EQUITY</t>
  </si>
  <si>
    <t>CONSOLIDATED BALANCE SHEETS [PARENTHETICAL] - $ / shares</t>
  </si>
  <si>
    <t>Balance Sheets [Parenthetical]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3 Months Ended</t>
  </si>
  <si>
    <t>Jun. 30, 2018</t>
  </si>
  <si>
    <t>Income Statement [Abstract]</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income, net</t>
  </si>
  <si>
    <t>Income before income taxes</t>
  </si>
  <si>
    <t>Income tax expense</t>
  </si>
  <si>
    <t>Net income</t>
  </si>
  <si>
    <t>Net income attributable to noncontrolling interests</t>
  </si>
  <si>
    <t>Net income attributable to parent's shareholders</t>
  </si>
  <si>
    <t>Other comprehensive income (loss)</t>
  </si>
  <si>
    <t>Foreign currency translation loss</t>
  </si>
  <si>
    <t>Other</t>
  </si>
  <si>
    <t>Total comprehensive income (loss)</t>
  </si>
  <si>
    <t>Less: comprehensive income attributable to noncontrolling interests</t>
  </si>
  <si>
    <t>Comprehensive income (loss) attributable to parent's shareholders</t>
  </si>
  <si>
    <t>Weighted average shares outstanding</t>
  </si>
  <si>
    <t>Basic and diluted</t>
  </si>
  <si>
    <t>Earnings per share attributable to parent's shareholders</t>
  </si>
  <si>
    <t>CONSOLIDATED STATEMENTS OF CHANGES IN STOCKHOLDERS' EQUITY - USD ($)</t>
  </si>
  <si>
    <t>Common Stock [Member]</t>
  </si>
  <si>
    <t>Preferred Stock [Member]</t>
  </si>
  <si>
    <t>Additional Paid-in Capital [Member]</t>
  </si>
  <si>
    <t>Statutory Reserves [Member]</t>
  </si>
  <si>
    <t>Accumulated Other Comprehensive Loss [Member]</t>
  </si>
  <si>
    <t>Retained Earnings [Member]</t>
  </si>
  <si>
    <t>Parent [Member]</t>
  </si>
  <si>
    <t>Noncontrolling Interest [Member]</t>
  </si>
  <si>
    <t>Total</t>
  </si>
  <si>
    <t>Balance at Dec. 31, 2017</t>
  </si>
  <si>
    <t>Balance (in shares) at Dec. 31, 2017</t>
  </si>
  <si>
    <t>Appropriation or adjustment of reserves</t>
  </si>
  <si>
    <t>Other comprehensive gain</t>
  </si>
  <si>
    <t>Balance at Jun. 30, 2018</t>
  </si>
  <si>
    <t>Balance (in shares) at Jun. 30, 2018</t>
  </si>
  <si>
    <t>Balance at Mar. 31, 2018</t>
  </si>
  <si>
    <t>Balance (in shares) at Mar. 31, 2018</t>
  </si>
  <si>
    <t>Balance at Dec. 31, 2018</t>
  </si>
  <si>
    <t>Balance (in shares) at Dec. 31, 2018</t>
  </si>
  <si>
    <t>Business acquisition</t>
  </si>
  <si>
    <t>Balance at Jun. 30, 2019</t>
  </si>
  <si>
    <t>Balance (in shares) at Jun. 30, 2019</t>
  </si>
  <si>
    <t>Balance at Mar. 31, 2019</t>
  </si>
  <si>
    <t>Balance (in shares) at Mar. 31, 2019</t>
  </si>
  <si>
    <t>Retirement of common stock</t>
  </si>
  <si>
    <t>Retirement of common stock (in shares)</t>
  </si>
  <si>
    <t>CONSOLIDATED STATEMENTS OF CASH FLOWS - USD ($)</t>
  </si>
  <si>
    <t>Cash flows from operating activities:</t>
  </si>
  <si>
    <t>Adjustments to reconcile net income to net cash provided by operating activities:</t>
  </si>
  <si>
    <t>Depreciation and amortization</t>
  </si>
  <si>
    <t>Amortization of bond premium</t>
  </si>
  <si>
    <t>(Gain) loss on valuation of financial assets</t>
  </si>
  <si>
    <t>Loss on disposal of fixed assets</t>
  </si>
  <si>
    <t>Loss on debt forgiveness</t>
  </si>
  <si>
    <t>Deferred income tax</t>
  </si>
  <si>
    <t>Changes in operating assets and liabilities:</t>
  </si>
  <si>
    <t>Net operating lease assets</t>
  </si>
  <si>
    <t>Other asset</t>
  </si>
  <si>
    <t>Income tax payable</t>
  </si>
  <si>
    <t>Commissions payable to sales professionals</t>
  </si>
  <si>
    <t>Long-term liabilities</t>
  </si>
  <si>
    <t>Net cash provided by operating activities</t>
  </si>
  <si>
    <t>Cash flows from investing activities:</t>
  </si>
  <si>
    <t>Purchases of time deposits</t>
  </si>
  <si>
    <t>Proceeds from maturities of time deposits</t>
  </si>
  <si>
    <t>Purchases of structured deposits</t>
  </si>
  <si>
    <t>Proceeds from maturities of structured deposits</t>
  </si>
  <si>
    <t>Purchase of long-term investment - REITs</t>
  </si>
  <si>
    <t>Proceeds from repayment of loan made to RFL</t>
  </si>
  <si>
    <t>Purchase of property, plant and equipment</t>
  </si>
  <si>
    <t>Purchase of intangible assets</t>
  </si>
  <si>
    <t>Net cash used in investing activities</t>
  </si>
  <si>
    <t>Cash flows from financing activities:</t>
  </si>
  <si>
    <t>Proceeds from short-term loans</t>
  </si>
  <si>
    <t>Repayment of short-term loans</t>
  </si>
  <si>
    <t>Proceeds from related party borrowing</t>
  </si>
  <si>
    <t>Repayment to related party borrowing</t>
  </si>
  <si>
    <t>Repayment of convertible bonds</t>
  </si>
  <si>
    <t>Net cash (used in) provided by financing activities</t>
  </si>
  <si>
    <t>Foreign currency translation</t>
  </si>
  <si>
    <t>Net decrease in cash, cash equivalents and restricted cash</t>
  </si>
  <si>
    <t>Cash, cash equivalents and restricted cash, beginning balance</t>
  </si>
  <si>
    <t>Cash, cash equivalents and restricted cash, ending balance</t>
  </si>
  <si>
    <t>SUPPLEMENTARY DISCLOSURE:</t>
  </si>
  <si>
    <t>Interest paid</t>
  </si>
  <si>
    <t>Income tax paid</t>
  </si>
  <si>
    <t>ORGANIZATION AND PRINCIPAL ACTIVITIES</t>
  </si>
  <si>
    <t>NOTE 1 – ORGANIZATION AND PRINCIPAL ACTIVITIES
China United Insurance Service, Inc. (“China United”, “CUIS”, or the “Company”) is a Delaware corporation, organized on June 4, 2010 by Yi-Hsiao Mao, a Taiwan citizen, as a listing vehicle for both ZLI Holdings Limited (“CU Hong Kong”) and Action Holdings Financial Limited (“AHFL,” a company incorporated in the British Virgin Islands). The Company’s common stock currently trades over the counter under the ticker symbol “CUII” on the OTC Pink market.
In May 2019, AHFL entered into an investment agreement to make capital contributions of $485,909 (NTD15,000,000) to Ilife International Investment Co., Limited (“Ilife”). Upon consummating the agreement, the Company owned 93.75% of Ilife. The business objective of Ilife is to obtain a non-exclusive license covering certain information technology systems from Law Broker and generate revenues from marketing and making the technologies available to insurance intermediary companies.
On June 4, 2019, Ilife entered into an acquisition agreement with the selling shareholder of Uniwill Insurance Broker Co., Ltd (“Uniwill”). Pursuant to the acquisition agreement, Ilife agreed to pay $14,535 (NTD 450,000) in exchange for the insurance brokerage licenses issued to Uniwill by the Taiwanese government, along with right to the Uniwill company name and $6,455 (NTD 200,000) of legal deposits. The Company has no intention of operating the Uniwill existing brokerage business nor retaining any of its sales personnel. Therefore, the Company recognized only the acquisition of assets as part of this transaction.
The corporate structure as of June 30, 2019 is as follows:</t>
  </si>
  <si>
    <t>SUMMARY OF SIGNIFICANT ACCOUNTING POLICIES</t>
  </si>
  <si>
    <t>NOTE 2 – SUMMARY OF SIGNIFICANT ACCOUNTING POLICIES
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9 are not necessarily indicative of the results that may be expected for the year ending December 31, 2019.
These unaudited consolidated financial statements and notes thereto should be read in conjunction with the Company’s audited consolidated financial statements and notes thereto for the year ended December 31, 2018, which were included in the Company’s 2018 Annual Report on Form 10‑K (“2018 Form 10‑K”). The accompanying consolidated balance sheet as of December 31, 2018, has been derived from the Company’s audited consolidated financial statements as of that date.
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June 30, 2019 and December 31, 2018.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Six Months Ended
June 30,
2019
2018
New Taiwan dollar (NTD)
NTD
30.960117
NTD
29.519475
China yuan (RMB)
RMB
6.783923
RMB
6.366551
Hong Kong dollar (HKD)
HKD
7.842581
HKD
7.837374
United States dollar ($)
$
1.000000
$
1.000000
Exchange Rate at
June 30, 2019
December 31, 2018
New Taiwan dollar (NTD)
NTD
30.984901
NTD
30.564919
China yuan (RMB)
RMB
6.865570
RMB
6.876443
Hong Kong dollar (HKD)
HKD
7.811948
HKD
7.831246
United States dollar ($)
$
1.000000
$
1.000000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ASC Topic 260, “Earnings Per Share.” Potential common shares consist primarily of convertible bonds calculated using the if-converted method. However, convertible bonds were excluded from the calculation of diluted earnings per common share due to the antidilutive effect. As of June 30, 2019 and December 31, 2018, the Company does not have any outstanding convertible bonds. The antidilutive common share equivalents excluded from the computation were nil and 45,935 for the three months ended June 30, 2019 and 2018, and were nil and 54,369 for the six months ended June 30, 2019 and 2018, respectively.
The calculation for basic and diluted EPS is as follows:
Three Months Ended June 30,
2019
2018
Amounts attributable to CUIS shareholders
$
478,101
$
1,024,307
Less: Amount attributable to the participating preferred shareholders
(15,716)
(33,636)
Amounts attributable to CUIS common shareholders
462,385
990,671
Effect of dilution
—
—
Income attributable to CUIS common shareholders after dilution
$
462,385
$
990,671
Basic weighted-average number of common shares outstanding
29,422,076
29,452,669
Effect of convertible bond
—
—
Diluted weighted-average number of common shares outstanding
29,422,076
29,452,669
Earnings per share attributable to CUIS common shareholders:
Basic
$
0.016
$
0.034
Diluted
$
0.016
$
0.034
Six Months Ended June 30,
2019
2018
Amounts attributable to CUIS shareholders
$
2,485,106
$
1,330,612
Less: Amount attributable to the participating preferred shareholders
(81,647)
(44,987)
Amounts attributable to CUIS common shareholders
2,403,459
1,324,974
Effect of dilution
—
—
Income attributable to CUIS common shareholders after dilution
$
2,403,459
$
1,324,974
Basic weighted-average number of common shares outstanding
29,437,288
29,452,669
Effect of convertible bond
—
—
Diluted weighted-average number of common shares outstanding
29,437,288
29,452,669
Earnings per share attributable to CUIS common shareholders:
Basic
$
0.082
$
0.045
Diluted
$
0.082
$
0.045
Long-Term Investments
Long-term investments include government bonds held as available-for-sale, investment in real estate investment trusts (“REITs”) measured at fair value through net incom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
As of June 30, 2019 and December 31, 2018, the Company’s long-term investments consisted the following:
June 30, 2019
December 31, 2018
Equity investments accounted for the cost method
$
1,240,440
$
1,257,485
Government bonds held for available-for-sale
98,211
99,834
REITs
1,190,257
1,120,239
Total long-term investments
$
2,528,908
$
2,477,558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June 30, 2019 and December 31, 2018:
June 30, 2019
Fair Value
Carrying
Level 1
Level 2
Level 3
Value
Assets
Marketable securities (included in other current assets):
Mutual fund
$
32,847
$
—
$
—
$
32,847
Long-term investments:
Government bonds (available-for-sale debt securities)
—
98,211
—
98,211
REITs
1,190,257
—
—
1,190,257
December 31, 2018
Fair Value
Carrying
Level 1
Level 2
Level 3
Value
Assets
Marketable securities (included in other current assets):
Mutual fund
$
30,800
$
—
$
—
$
30,800
Long-term investments:
Foreign government bonds
—
99,834
—
99,834
REITs
1,120,239
—
—
1,120,239
During the six months ended June 30, 2019, there were no assets or liabilities that were transferred between any of the levels.
Marketable securities and long-term investments in REITs – The fair value of the mutual fund and REITs is valued based on quoted market prices in active markets.
Government bonds – The fair value of government bonds is valued based on theoretical bond price in Taipei Exchange.
The amortized cost of the investment in government bonds is $97,265 and $98,732 as of June 30, 2019 and December 31, 2018, respectively. The government bonds will mature on March 17, 2021.
The carrying amounts of financial assets and liabilities in the consolidated balance sheets for cash and cash equivalents, time deposits, restricted cash and cash equivalents, accounts receivable, short-term loans, due to related parties and accrued expense approximate fair value due to the short-term duration of those instruments.
Concentration of Risk
The Company maintains cash with banks in the USA, People’s Republic of China (“PRC” or “China”),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June 30, 2019 and December 31, 2018, approximately $2,042,000 and $1,751,000 of the Company’s cash and cash equivalents, time deposits, restricted cash equivalents and register capital deposits held by financial institutions, was insured, and the remaining balance of approximately $47,632,000 and $44,289,000, was not insured. With respect to accounts receivable, the Company generally does not require collateral and does not have an allowance for doubtful accounts.
For the three months ended June 30, 2019 and 2018, the Company’s revenues from sale of insurance policies underwritten by these companies were:
Three Months Ended June 30,
2019
2018
% of Total
% of Total
Amount
Revenue
Amount
Revenue
Farglory Life Insurance Co., Ltd.
$
4,264,924
20
%
$
4,312,106
21
%
Taiwan Life Insurance Co., Ltd.
4,169,768
19
%
2,401,545
12
%
TransGlobe Life Insurance Inc.
2,187,382
10
%
2,533,169
13
%
For the six months ended June 30, 2019 and 2018, the Company’s revenues from sale of insurance policies underwritten by these companies were:
Six Months Ended June 30,
2019
2018
% of Total
% of Total
Amount
Revenue
Amount
Revenue
Farglory Life Insurance Co., Ltd.
$
8,685,344
21
%
$
9,258,162
25
%
Taiwan Life Insurance Co., Ltd.
7,541,011
18
%
5,199,281
14
%
TransGlobe Life Insurance Inc.
4,975,314
12
%
4,362,188
12
%
As of June 30, 2019 and December 31, 2018, the Company’s accounts receivable from these companies were:
June 30, 2019
December 31, 2018
% of Total
% of Total
Accounts
Accounts
Amount
Receivable
Amount
Receivable
Farglory Life Insurance Co., Ltd.
$
1,850,765
18
%
$
3,139,404
20
%
Taiwan Life Insurance Co., Ltd
1,747,816
17
%
2,578,590
17
%
TransGlobe Life Insurance Inc.
1,097,136
11
%
2,381,181
16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New Accounting Pronouncements and Other Guidance
New Accounting Pronouncements Effective January 1, 2019:
Leases
On January 1, 2019, the Company adopted ASU No. 2016‑02,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The Company recognizes lease expense for these leases on a straight-line basis over the lease term. The adoption of ASC 842 resulted in the recognition of operating lease right-of-use assets of $4.0 million and corresponding operating lease liabilities of $3.7 million as of January 1, 2019 on the consolidated balance sheet. See Note 12 for detail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
There were other updates recently issued. The management does not believe that other than disclosed above, the recently issued, but not yet adopted, accounting pronouncements will have a material impact on its financial position results of operations or cash flows.</t>
  </si>
  <si>
    <t>CASH, CASH EQUIVALENTS AND RESTRICTED CASH EQUIVALENTS</t>
  </si>
  <si>
    <t>NOTE 3 – CASH, CASH EQUIVALENTS AND RESTRICTED CASH EQUIVALENTS
Cash, cash equivalents and restricted cash equivalents consisted of the following as of June 30, 2019 and December 31, 2018:
June 30,
December 31,
2019
2018
Cash and cash equivalents:
Cash in banks and on hand
$
9,268,355
$
7,439,057
Cash equivalents – re-purchase bonds
—
—
Cash equivalents – commercial paper
—
654,006
Time deposits – with original maturities less than three months (see Note 4)
—
8,570,879
9,268,355
16,663,942
Restricted cash equivalents
—
3,320,802
Restricted cash – noncurrent
145,654
655,027
Total cash, cash equivalents and restricted cash shown in the statements of cash flows
$
9,414,009
$
20,639,771
On March 27, 2019, the Company and China Bills Finance Corporation entered into a repurchase agreement to purchase re-purchase bonds of $1,296,642 (NTD 40,000,000) with 0.48% interest rate per annum. The re-purchase bonds were due in April 2019. As of June 30, 2019, the re-purchase bonds held by the Company was nil.
On December 14, 2018, the Company purchased a commercial paper of $654,006 (NTD 19,989,649) with 0.70% interest rate annum and with the maturity date of January 10, 2019. As of June 30, 2019, the Company did not hold any commercial paper.
As of June 30, 2019 and December 31, 2018, the Company had short-term restricted cash equivalents of nil and $3,320,802 (NTD101,500,000), which were time deposits with original maturities less than three months and pledged to satisfy the requirements of certain debt agreements.
Noncurrent restricted cash includes a mandatory deposit in the bank in conformity with Provisions of the Supervision and Administration of Specialized Insurance Agencies in PRC, which is not allowed to be withdrawn without the permission of the regulatory commission of PRC, and a trust account held for the bonus accrued for Law Broker’s general manager.</t>
  </si>
  <si>
    <t>TIME DEPOSITS</t>
  </si>
  <si>
    <t>NOTE 4 – TIME DEPOSITS
June 30,
December 31,
2019
2018
Total time deposits
$
39,952,878
$
34,311,043
Less: Time deposits – with original maturities less than three months (see Note 3)
—
(8,570,879)
Time deposits – original maturities over three months but less than one year
$
39,952,878
$
25,740,164
Time Deposits Pledged as Collateral
As of June 30, 2019 and December 31, 2018, the Company had time deposits of $5,652,979 and $5,404,889 out of total $39,952,878 and $34,311,043, respectively, pledged as collateral for short-term loans (see Note 5).</t>
  </si>
  <si>
    <t>SHORT-TERM LOANS</t>
  </si>
  <si>
    <t>NOTE 5 – SHORT-TERM LOANS
The Company’s short-term loans consisted of the following as of June 30, 2019 and December 31, 2018:
June 30,
December 31,
2019
2018
Credit facility, FEIB
$
—
$
2,000,000
Credit facility, O-Bank
3,827,378
3,600,000
Credit facility, CTBC
1,500,000
1,000,000
Credit facility, KGI
1,613,690
1,600,000
Subtotal
6,941,068
8,200,000
Current portion of long-term loans ( Note 9)
—
235,587
Total short-term loans
$
6,941,068
$
8,435,587
The Company entered into credit agreements with several commercial banks as follows:
¨
Far Eastern International Bank (“FEIB”): In September 2017, the Company entered into a line of credit agreement with FEIB. The line of credit was renewed on October 26, 2018 and matures on September 21, 2019. Borrowings under the agreement bear interest at the higher of LIBOR or TAIFX3 rate plus a margin of 0.85%. On December 7, 2018, the Company borrowed $2,000,000 with interest at a rate of 3.95% per annum. The Company paid off the borrowing in January 2019.
¨
O-Bank Co., Ltd. (“O-Bank”): The Company had a revolving credit facility in amount of $4,000,000 with O-Bank. The maturity date of the revolving credit facility is September 3, 2019. Borrowings under the revolving credit facility bear interest at the TAIFX3 rate plus a margin of 0.5%. On December 7 and December 25, 2018, the Company drew down borrowings of $2,400,000 and $1,200,000, with interest at a rate of 3.60% and 3.75% per annum, respectively. These amounts were paid off in January of 2019. On April 30, 2019, the Company drew down $600,000 with interest at a rate of 3.37% per annum. The borrowing was outstanding as of June 30, 2019 and secured by a total amount of $677,749 (NTD 21,000,000) of time deposit.
In September 2018, Law Broker entered into a credit agreement with O-Bank and the agreement provides for a $3,227,378 (NTD 100,000,000) revolving credit facility from September 4, 2018 to September 3, 2019. Borrowings under this agreement bear interest at the TAIFX3 rate plus a margin of 0.75%. As of June 30, 2019, the revolving credit facility was fully drawn down with an interest rate of 1.49% and secured by a total amount of $3,227,378 (NTD 100,000,000) of time deposits. On July 3, 2019, O-Bank agreed to extend the maturity date of the borrowing to December 26, 2019 with an interest rate of 1.50% per annum.
¨
CTBC Bank Co., Ltd. (“CTBC”): The Company has a revolving credit facility in amount of $1,500,000 with CTBC. The maturity date of the revolving credit facility is August 31, 2019. Borrowings under the revolving credit facility bear interest at the CTBC’s cost of funds plus a margin of 1%. On December 28, 2018, the Company drew down $1,000,000 with interest at a rate of 4.10% per annum and the amount was paid off in February of 2019. From February to March 2019, the Company drew down a total borrowing of $1,200,000 with interest at a rate of 3.75% per annum and these amounts were paid off in May 2019. In April 2019, the Company drew down a total borrowing of $150,000 with interest at a rate of 3.65% per annum and the amounts were paid off in May 2019. In May 2019, the Company drew down a total borrowing of $1,500,000 again with a maturity date of July 31, 2019. The interest rate was 3.75% per annum. On July 31, 2019, the interest rate was lowered to 3.65% per annum. Law Broker is the guarantor of the credit facility.
In August 2018, Law Broker entered into a credit agreement with CTBC providing for a $3,227,378 (NTD 100,000,000) revolving credit facility. On January 4, 2019, Law Broker borrowed $3,227,378 with an interest rate of 1.55%.The amount was paid off by Law Broker in April 2019.
¨
KGI Commercial Bank Co., Ltd. (“KGI”): On September 19, 2018, the Company was approved for a line of credit agreement with KGI, pursuant to which the Company has a revolving credit facility of $1,600,000 from October 26, 2018 to October 26, 2019. Borrowings under the agreement bear interest at the LIBOR rate plus a margin of 0.9%. On December 27, 2018, the Company drew down a borrowing of $1,600,000 with interest at a rate of 3.41% per annum. The Company paid off the borrowing in January of 2019.
In August 2018, Law Broker entered into a credit agreement with KGI providing for a $1,613,690 (NTD 50,000,000). On January 7, 2019, the revolving credit facility was fully drawn down by Law Broker. The revolving credit facility matures on July 3, 2019 and bears an interest rate of 1.52%. On July 3, 2019, KGI agreed to extend the maturity date of the borrowing to November 21, 2019 and reduced the interest rate to 1.66% per annum. As of June 30, 2019, $1,613,690 loan was outstanding under the credit line secured by a time deposit of $1,747,852 (RMB 12,000,000).
Total interest expenses for short-term loans incurred were $46,724 and $17,689, respectively, for the three months ended June 30, 2019 and 2018, and were $80,143 and $36,705 for the six months ended June 30, 2019 and 2018.</t>
  </si>
  <si>
    <t>INCOME TAX PAYABLE</t>
  </si>
  <si>
    <t>INCOME TAX</t>
  </si>
  <si>
    <t>NOTE 6 – INCOME TAX PAYABLE
The Company’s income tax payable consisted of the following as of June 30, 2019 and December 31, 2018:
June 30, 2019
December 31, 2018
Taiwan Tax
$
1,665,255
$
1,416,540
U.S.A. Tax (Note 14)
1,035,371
1,131,307
PRC Tax
—
7,590
Hong Kong Tax
77,918
51,032
Total income tax payable
$
2,778,544
$
2,606,469
Less: current portion
(1,867,157)
(1,599,146)
Income tax payable-noncurrent (Note 14)
$
911,387
$
1,007,323</t>
  </si>
  <si>
    <t>COMMISSIONS PAYABLE TO SALES PROFESSIONALS</t>
  </si>
  <si>
    <t>NOTE 7 – COMMISSIONS PAYABLE TO SALES PROFESSIONALS
Commissions payable to sales professionals consisted of the following as of June 30, 2019 and December 31, 2018:
June 30, 2019
December 31, 2018
Taiwan
$
7,545,702
$
7,602,595
PRC
528,563
411,885
Hong Kong
—
—
Total commissions payable to sales professionals
$
8,074,265
$
8,014,480
Commissions payable to sales professionals are usually settled within twelve months.</t>
  </si>
  <si>
    <t>OTHER CURRENT LIABILITIES</t>
  </si>
  <si>
    <t>NOTE 8 – OTHER CURRENT LIABILITIES
Other current liabilities consisted of the following as of June 30, 2019 and December 31, 2018:
June 30, 2019
December 31, 2018
Unearned revenue - current
1,360,446
1,028,256
Accrued business tax and tax withholdings
868,123
893,391
Accrued bonus
2,117,416
2,320,445
Payroll payable and other benefits
1,092,157
1,360,790
Other accrued liabilities
747,470
1,745,959
Total other current liabilities
$
6,185,612
$
7,348,841
See Note 10 for additional information on current liabilities related to AIA International Limited Taiwan Branch (“AIATW”).</t>
  </si>
  <si>
    <t>LONG-TERM LOANS</t>
  </si>
  <si>
    <t>NOTE 9 – LONG-TERM LOANS
The Company’s long-term loans consisted of the following as of June 30, 2019 and December 31, 2018:
June 30, 2019
December 31, 2018
Loan A, interest at 8% per annum, maturity date May 15, 2019
$
—
$
123,611
Loan B, interest at 8% per annum, maturity date July 20, 2019
—
111,976
Total loans
—
235,587
Less: current portion (Note 5)
—
(235,587)
Total long-term loans
$
—
$
—
On May 15, 2016, Anhou entered into a loan agreement (“Loan A”) with an individual third party. As of June 30, 2019 and December 31, 2018, the outstanding balance of Loan A were nil and $123,611 (RMB 850,000), respectively. Loan A bears an interest rate of 8% per annum and interest is payable annually. The Company paid off the total outstanding loan balance and accrued interest in May 2019.
On July 20, 2016, Anhou entered into a loan agreement (“Loan B”) with an individual third party. As of June 30, 2019 and December 31, 2018, the outstanding balance of Loan B were nil and $111,976 (RMB 770,000), respectively. Loan B bears an interest rate of 8% per annum and interest is payable annually. The Company paid off the total outstanding loan balance and accrued interest in May 2019.</t>
  </si>
  <si>
    <t>OTHER LIABILITIES</t>
  </si>
  <si>
    <t>NOTE 10 – OTHER LIABILITIES
The Company’s other liabilities consisted of the following as of June 30, 2019 and December 31, 2018:
June 30, 2019
December 31, 2018
Unearned revenue - AIATW
$
1,521,478
$
2,056,513
Due to previous shareholders of AHFL
480,559
480,559
Accrued bonus for Ms. Chao (Note 15)
100,740
—
Total other liabilities
$
2,102,777
$
2,537,072
Unearned revenue – AIATW
On June 10, 2013, AHFL entered into a Strategic Alliance Agreement (the “Alliance Agreement”) with AIA International Limited Taiwan Branch (“AIATW”), the purpose to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8,068,446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Supplemental Agreement”) with AIATW. In the Supplemental Agreement, the performance targets and the provision about refunding the Execution Fee on a pro rata basis when the performance targets are not met were revised.
On January 6, 2016, AHFL entered into an Amendment 2 to Strategic Alliance Agreement (the “Amendment No. 2”)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Amendment No. 2, the expiration date of the Strategic Alliance Agreement was extended from May 31, 2018 to December 31, 2021, and the effect of the Strategic Alliance Agreement during the period from October 1, 2014 to December 31, 2015 was suspended. In addition, both AHFL and AIATW agreed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 third amendment (Amendment No. 3). Pursuant to the Amendment No. 3,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Amendment No.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promotion fees at NTD 33,000,000 for each contract years within one month after the termination.
The following table presents the amounts recognized as revenue and the refunded for each contract year:
Revenue
Refund
Contract
Execution
Revenue
VAT
Refund
VAT
Year
Period
Fees
Amount
Amount
Amount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11,228,600
(4)
NTD
561,429
NTD
20,199,971
(4)
NTD
1,010,000
Fifth
1/1/2019 ~ 12/31/2019
NTD
33,000,000
NTD
9,979,127
(5)
NTD
498,956
NTD
21,449,445
(5)
NTD
1,072,472
Sixth
1/1/2020 ~ 12/31/2020
NTD
33,000,000
NTD
—
NTD
—
NTD
—
NTD
—
Seventh
1/1/2021 ~ 12/31/2021
NTD
33,000,000
NT
—
NTD
—
NTD
—
NTD
—
TOTAL
NTD
250,000,000
NTD
73,828,886
NTD
3,691,443
NTD
101,409,209
NTD
5,070,462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160,573 (NTD4,761,905), net of VAT, and $530,056 (NTD15,719,185), net of VAT, to AIATW, respectively, due to the portion of performance sales targets not met during the first contract year.
(2)
For the year ended December 31, 2017, the Company recognized the second contract year’s revenue amount of $422,883 (NTD12,855,000), net of VAT, and refunded the amount of $690,537 (NTD20,478,333), net of VAT, for the same contract period.
(3)
For the year ended December 31, 2017, the Company estimated to recognize the third contract year’s revenue amount of $415,423 (NTD12,628,201), net of VAT, and refunded the amount of $633,955 (NTD18,800,370), net of VAT, for the same contract period based on the calculation of VONB and 13‑month persistency.
(4)
For the year ended December 31, 2018, the Company estimated to recognize the fourth contract year’s revenue amount of $391,223 (NTD11,788,229), net of VAT, and refunded the amount of $651,816 (NTD19,640,341), net of VAT, for the same contract period based on the calculation of VONB and 13‑month persistency. The revenue recorded and refund amounts were trued up to $412,230 (NTD 12,068,571) and $661,286 (NTD 19,360,000), respectively, for the year ended December 31, 2018 based on notice received from AIATW.
(5)
The Company estimated VONB and 13‑month persistency ratio for the year ending December 31, 2019 and calculated the revenue amount to be $322,322 (NTD 9,979,127) for the year. The amount will be reassessed every quarter until receiving AIATW’s notice.
The Company recognized revenue of $81,836 (NTD 2,533,651) and $87,330 (NTD 2,599,536), net of VAT, for the three months ended June 30, 2019 and 2018, and $161,161 (NTD 4,989,563) and $157,008 (NTD 4,639,443) , net of VAT, for the six months ended June 30, 2019 and 2018 related to this agreement. As of June 30, 2019 and December 31, 2018, the Company had non-current portion of unearned revenue of $1,521,478 and $2,056,513, respectively, and amounts in other current liabilities of $1,360,446 and $1,028,256, respectively, related to the Alliance Agreement.
Due to previous shareholders of AHFL
Due to previous shareholders of AHFL is the entire remaining balance payable of the acquisition cost. On March 12, 2017, the Company and the selling shareholders of AHFL entered into a fifth amendment to the acquisition agreement, pursuant to which, the Company agreed to make the cash payment in the amount of $480,559 (NTD15 million) on or prior to March 31, 2019. On March 27, 2019, the Company and the selling shareholders of AHFL entered into a sixth amendment to the acquisition agreement, pursuant to which, the Company agreed to make the cash payment in the amount of $480,559 (NTD15 million) on or prior to March 31, 2021.
Accrued bonus for Ms. Chao
As of June 30, 2019 and December 31, 2018, the Company had current accrued bonus of $651,567 and $597,631, and noncurrent accrued bonus of $100,740 and nil, respectively. Please see details of the accrued bonus for Ms. Chao in Note 16.</t>
  </si>
  <si>
    <t>REVENUE</t>
  </si>
  <si>
    <t>NOTE 11 – REVENUE
The Company’s revenue is derived from insurance agency and brokerage service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could not be determined if a significant reversal of revenue would occur, the Company recognizes the commission after receiving insurance companies’ notice.
For the three months ended June 30, 2019 and 2018, the Company recorded revenue of $21,756,468 and $20,175,337, respectively. For the six months ended June 30, 2019 and 2018, the Company recorded revenue of $41,183,142 and $37,664,717, respectively. Disaggregation information of revenue is disclosed in Note 17.
Contract balance
June 30, 2019
December 31, 2018
Accounts receivable
$
10,129,086
$
15,332,355
Contract assets – current
1,893,144
—
Unearned revenue – current (Note 8)
1,360,446
1,028,256
Unearned revenue – noncurrent (Note 10)
1,521,478
2,056,513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Unearned revenue relates to advances received prior to performance under the contract. The related contract is the Alliance Agreement with AIATW which is disclosed in Note 10 to the consolidated financial statements.</t>
  </si>
  <si>
    <t>LEASE</t>
  </si>
  <si>
    <t>NOTE 12 –LEASE
The Company has operating leases for its offices with lease terms ranging from one to six years. We determine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We record a right-of-use asset and a corresponding lease liability based on the present value of the minimum lease payments. The lease term used in the calculation of right-of-use assets and lease liabilities include renewal options that are reasonably certain to be exercised and termination options that are reasonably certain not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he Company recorded operating lease cost of $722,013 and $1,374,743 for the three and six months ended June 30, 2019, respectively.
Operating lease right-of-use assets represent the Company’s right to use an underlying asset for the lease term and lease liabilities represent the Company’s obligation to make lease payments arising from the lease. As of June 30, 2019, operating lease right-of-use assets and lease liabilities were as follows:
June 30, 2019
Operating lease right-of-use assets
$
4,413,436
Operating lease liabilities – current
1,954,324
Operating lease liabilities – noncurrent
2,280,673
Lease term and discount rate
June 30, 2019
Weighted average remaining lease term
Operating lease
2.49
years
Weighted average discount rate
Operating lease
3.07
%
Supplemental cash flow information related to leases
June 30, 2019
Cash paid for amounts included in the measurement of lease liabilities
Operating cash flows related to operating leases
$
1,338,792
The minimum future lease payments as of June 30, 2019 are as follows:
Amount
2019 (reminder of year)
$
1,130,998
2020
1,810,703
2021
1,088,995
2022
250,697
2023
116,627
Thereafter
87,231
Total minimum lease payments
4,485,251
Less: Interest
(250,254)
Present value of future minimum lease payments
$
4,234,997</t>
  </si>
  <si>
    <t>NON-CONTROLLING INTERESTS</t>
  </si>
  <si>
    <t>NOTE 13– NON-CONTROLLING INTERESTS
Non-controlling interests consisted of the following as of June 30, 2019 and December 31, 2018:
% of Non-
Other
controlling
December 31,
Comprehensive
June 30,
Name of Entity
Interest
2018
Acquisition
Net Income (Loss)
Income (Loss)
2019
Law Enterprise
%
$
(72,557)
$
—
$
(70,759)
$
(9,802)
$
(153,118)
Law Broker
%
16,149,662
—
1,455,663
(209,996)
17,395,329
PFAL
%
436,742
—
103,945
1,014
541,701
Ilife
%
—
30,150
(1,532)
—
28,618
Uniwill
%
—
—
(60)
—
(60)
MKI
%
(2,630)
—
(514)
—
(3,144)
PA Taiwan
%
(157,762)
—
(530)
(149)
(158,441)
PTC Nanjing
%
(2,411)
—
(37)
11
(2,437)
Total
$
16,351,044
$
$
1,486,176
$
(218,922)
$
17,648,448
% of Non-
Other
controlling
December 31,
Comprehensive
December 31,
Name of Entity
Interest
2017
Net Income (Loss)
Income (Loss)
2018
Law Enterprise
34.05
%
$
(243,240)
$
193,308
$
(22,625)
$
(72,557)
Law Broker
34.05
%
13,900,341
2,655,344
(406,023)
16,149,662
PFAL
49.00
%
228,079
208,918
(255)
436,742
MKI
49.00
%
(2,117)
(513)
—
(2,630)
PA Taiwan
49.00
%
(145,442)
(11,789)
(531)
(157,762)
PTC Nanjing
49.00
%
(1,965)
(26)
(420)
(2,411)
Total
$
13,735,656
$
3,045,242
$
(429,854)
$
16,351,044</t>
  </si>
  <si>
    <t>NOTE 14 – INCOME TAX
The following table reconciles the Company’s statutory tax rates to effective tax rates for the three and six months ended June 30, 2019 and 2018:
Three Months Ended June 30,
2019
2018
US statutory rate
21
%
21
%
Tax rate difference
(1)
%
(1)
%
Tax base difference
—
%
1
%
Income tax on undistributed earnings
4
%
4
%
Loss in subsidiaries
7
%
(1)
%
Un-deductible and non-taxable items
1
%
(4)
%
True up of prior year income tax
(8)
%
(44)
%
Withholding tax
—
%
41
%
Effective tax rate
24
%
17
%
Six Months Ended June 30,
2019
2018
US statutory rate
21
%
21
%
Tax rate difference
(1)
%
(1)
%
Tax base difference
1
%
1
%
Income tax on undistributed earnings
4
%
4
%
Loss in subsidiaries
2
%
—
Un-deductible and non-taxable items
—
(1)
%
True up of prior year income tax
(2)
%
4
%
Withholding tax
—
%
16
%
Effective tax rate
25
%
44
%
The Company’s income tax expense is mainly contributed by its subsidiaries in Taiwan and PRC.
The Company’s subsidiaries in Taiwan are governed by the Income Tax Law of Taiwan and are subject to a statutory tax rate at 20% on income reported in the statutory financial statements after appropriate adjustments. In addition, Income Tax Law of Taiwan provides that a company is taxed at additional 5% on any undistributed earnings.
CU WFOE and the VIE in the PRC are governed by the Income Tax Law of the PRC concerning the private-run enterprises, which are generally subject to tax at 25% on income reported in the statutory financial statements after appropriated adjustments, except for Jiangsu. For Jiangsu, according to the requirement of local tax authorities, the tax basis is deemed as 10% of total revenue, instead of net income.
The Company’s subsidiaries in Hong Kong are governed by the Inland Revenue Ordinance Tax Law of Hong Kong and are generally subject to a profit tax at the rate of 16.5% on the estimated assessable profits.
The 2017 Tax Cuts and Jobs Act (the “2017 Tax Act”) was enact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does not have any impact on the consolidated financial statements. One-time transition tax is based on the Company’s total post‑1986 earnings and profits (“E&amp;P”) that it previously deferred from U.S. income taxes. The Company completed its calculation and recorded $1,199,195 of the transition tax on undistributed earnings of non-U.S. subsidiaries during the six months ended June 30, 2018. As of June 30, 2019 and December 31, 2018, the Company had current income tax payable of $123,984 and $95,936 and noncurrent income tax payable of $911,387 and $1,007,323.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and six months ended June 30, 2019 and 2018, no GILTI tax obligation existed and the GILTI tax expense was nil.</t>
  </si>
  <si>
    <t>RELATED PARTY TRANSACTIONS</t>
  </si>
  <si>
    <t>NOTE 15 – RELATED PARTY TRANSACTIONS
Due to related parties
The following summarizes the Company’s loans payable to related parties as of June 30, 2019 and December 31, 2018:
June 30, 2019
December 31, 2018
Due to Mr. Mao (Principal shareholder of the Company)*
$
391,911
$
391,311
Mr. Zhu (Legal Representative of Jiangsu Law)
2,017
597,631
Ms. Lu (Shareholder of Law Anhou)
86,328
7,623
Accrued bonus for Ms. Chao (CEO of Lawbroker)
752,306
—
Total due to related parties
1,232,562
996,565
Less: Accrued bonus for Ms. Chao – noncurrent (Note 10)
100,740
—
Total
$
1,131,822
$
996,565
*Amounts due to Mr. Mao bear no interest and are payable on demand.
Advisory Agreements
On December 7, 2016, the Company entered into an advisory agreement with Mr. Fu Chang Li, the Director of the Company. Pursuant to this Advisory Agreement, Mr. Li provided investment consulting services to the Company from December 7, 2016 to December 6, 2017. On December 7, 2017, both parties agreed to extend this advisory agreement from December 7, 2017 to December 6, 2018. The total advisory fee was approximately $60,977 (NTD1,800,000). For the three and six months ended June 30, 2019 and 2018, the Company recognized $29,219 and $30,006, respectively, general and administrative expenses in connection to this advisory agreement.
Consulting Agreement
On November 1, 2016, the Company entered into a consulting agreement with Apex pursuant to which the Company would provide administrative operational consulting services to Apex from November 1, 2016 through December 31, 2021. As of June 30, 2019 and December 31, 2018, the Company had accounts receivable amounted of $3,711 and nil, respectively. The Company also recognized the revenue of $3,535 and $8,089 for the three months ended June 30, 2019 and 2018, respectively , and $3,535 and $24,842 for the six months ended June 30, 2019 and 2018, respectively.</t>
  </si>
  <si>
    <t>COMMITMENTS</t>
  </si>
  <si>
    <t>NOTE 16 – COMMITMENTS
Operating lease
See future minimum annual lease payments in Note 12.
Pledged securities
See time deposits pledged as collateral for short-term loans in Note 5.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three and six months ended June 30, 2019, $36,630 and $36,630 compensation expenses including bonus were incurred under the agreement.
Engagement agreement
On May 10, 2016, Law Broker entered into an engagement agreement with Hui-Hsien Chao ("Ms. Chao"), pursuant to which, she serves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For the three and six months ended June 30, 2019, the Company has recorded the performance bonus of $135,863 and $162,906 under the engagement agreement, respectively.</t>
  </si>
  <si>
    <t>SEGMENT REPORTING</t>
  </si>
  <si>
    <t>NOTE 17 – SEGMENT REPORTING
The geographical distributions of the Company’s financial information for the three months ended June 30, 2019 and 2018 were as follows:
Three Months Ended June 30,
2019
2018
Geographical Areas
Revenue
Taiwan
$
19,012,300
$
16,998,019
PRC
2,516,983
3,166,721
Hong Kong
227,714
41,085
Elimination adjustment
(529)
(30,488)
Total revenue
$
21,756,468
$
20,175,337
Income (loss) from operations
Taiwan
$
140,328
$
1,413,390
PRC
248,221
208,513
Hong Kong
162,136
(42,698)
Elimination adjustment
37,624
31,106
Total income from operations
$
588,309
$
1,610,311
Net income (loss)
Taiwan
$
360,103
$
1,638,309
PRC
247,483
220,936
Hong Kong
138,277
(42,756)
Elimination adjustment
6,565
(944)
Total net income
$
752,428
$
1,815,545
The geographical distributions of the Company’s financial information for the six months ended June 30, 2019 and 2018 were as follows:
Six Months Ended June 30,
Geographical Areas
2019
2018
Revenue
Taiwan
$
35,983,417
$
31,738,791
PRC
4,784,299
5,875,342
Hong Kong
422,909
81,072
Elimination adjustment
(7,483)
(30,488)
Total revenue
$
41,183,142
$
37,664,717
Income (loss) from operations
Taiwan
$
3,930,406
$
4,593,112
PRC
279,805
281,703
Hong Kong
247,345
(52,782)
Elimination adjustment
70,177
66,336
Total income from operations
$
4,527,733
$
4,888,369
Net income (loss)
Taiwan
$
3,485,991
$
2,893,777
PRC
266,851
289,404
Hong Kong
212,133
(53,805)
Elimination adjustment
6,307
691
Total net income
$
3,971,282
$
3,130,067
The geographical distribution of the Company’s financial information as of June 30, 2019 and December 31, 2018 were as follows:
June 30, 2019
December 31, 2018
Geographical Areas
Long-lived assets
Taiwan
$
1,080,957
$
1,092,576
PRC
134,298
102,383
Hong Kong
700
736
Elimination adjustment
(1,315)
—
Total long-lived assets
$
1,214,640
$
1,195,695
Reportable assets
Taiwan
$
120,720,802
$
100,220,270
PRC
12,713,984
11,796,388
Hong Kong
1,249,218
1,015,400
Elimination adjustment
(60,886,994)
(44,150,214)
Total reportable assets
$
73,797,010
$
68,881,844
Capital investment
Taiwan
$
208,965
$
641,873
PRC
52,137
53,158
Hong Kong
—
997
Total capital investments
$
261,102
$
696,028</t>
  </si>
  <si>
    <t>SUBSEQUENT EVENTS</t>
  </si>
  <si>
    <t>NOTE 18 – SUBSEQUENT EVENTS
The Company has evaluated subsequent events through the date these consolidated financial statements were issued and determine that there were no subsequent events or transactions that require recognition or disclosures in the consolidated financial statements except for the follows:
On July 16, 2019, the Company drew down $2,500,000 from FEIB with an interest rate of 3.42% per annum and $600,000 from KGI with an interest rate of 3.22% per annum.
On July 22, 2019, the Company paid $32,227 (NTD 1,000,000) to the original shareholders of Ilife to purchase the remaining 6.25% ownership interest. After the transaction, the Company owned 100% of Ilife.
The Company entered into a revolving credit line agreement in amount of $1,000,000 with E. Sun Bank (“E. Sun"). The maturity date of the revolving credit line is April 2, 2020. The Company has not drawn down any borrowings from E. Sun.</t>
  </si>
  <si>
    <t>SUMMARY OF SIGNIFICANT ACCOUNTING POLICIES (Policies)</t>
  </si>
  <si>
    <t>Principles of Consolidation</t>
  </si>
  <si>
    <t>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9 are not necessarily indicative of the results that may be expected for the year ending December 31, 2019.
These unaudited consolidated financial statements and notes thereto should be read in conjunction with the Company’s audited consolidated financial statements and notes thereto for the year ended December 31, 2018, which were included in the Company’s 2018 Annual Report on Form 10‑K (“2018 Form 10‑K”). The accompanying consolidated balance sheet as of December 31, 2018, has been derived from the Company’s audited consolidated financial statements as of that date.</t>
  </si>
  <si>
    <t>Use of Estimates</t>
  </si>
  <si>
    <t>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June 30, 2019 and December 31, 2018.</t>
  </si>
  <si>
    <t>Foreign Currency Transactions</t>
  </si>
  <si>
    <t>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Six Months Ended
June 30,
2019
2018
New Taiwan dollar (NTD)
NTD
30.960117
NTD
29.519475
China yuan (RMB)
RMB
6.783923
RMB
6.366551
Hong Kong dollar (HKD)
HKD
7.842581
HKD
7.837374
United States dollar ($)
$
1.000000
$
1.000000
Exchange Rate at
June 30, 2019
December 31, 2018
New Taiwan dollar (NTD)
NTD
30.984901
NTD
30.564919
China yuan (RMB)
RMB
6.865570
RMB
6.876443
Hong Kong dollar (HKD)
HKD
7.811948
HKD
7.831246
United States dollar ($)
$
1.000000
$
1.000000</t>
  </si>
  <si>
    <t>Earnings Per Share</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ASC Topic 260, “Earnings Per Share.” Potential common shares consist primarily of convertible bonds calculated using the if-converted method. However, convertible bonds were excluded from the calculation of diluted earnings per common share due to the antidilutive effect. As of June 30, 2019 and December 31, 2018, the Company does not have any outstanding convertible bonds. The antidilutive common share equivalents excluded from the computation were nil and 45,935 for the three months ended June 30, 2019 and 2018, and were nil and 54,369 for the six months ended June 30, 2019 and 2018, respectively.
The calculation for basic and diluted EPS is as follows:
Three Months Ended June 30,
2019
2018
Amounts attributable to CUIS shareholders
$
478,101
$
1,024,307
Less: Amount attributable to the participating preferred shareholders
(15,716)
(33,636)
Amounts attributable to CUIS common shareholders
462,385
990,671
Effect of dilution
—
—
Income attributable to CUIS common shareholders after dilution
$
462,385
$
990,671
Basic weighted-average number of common shares outstanding
29,422,076
29,452,669
Effect of convertible bond
—
—
Diluted weighted-average number of common shares outstanding
29,422,076
29,452,669
Earnings per share attributable to CUIS common shareholders:
Basic
$
0.016
$
0.034
Diluted
$
0.016
$
0.034
Six Months Ended June 30,
2019
2018
Amounts attributable to CUIS shareholders
$
2,485,106
$
1,330,612
Less: Amount attributable to the participating preferred shareholders
(81,647)
(44,987)
Amounts attributable to CUIS common shareholders
2,403,459
1,324,974
Effect of dilution
—
—
Income attributable to CUIS common shareholders after dilution
$
2,403,459
$
1,324,974
Basic weighted-average number of common shares outstanding
29,437,288
29,452,669
Effect of convertible bond
—
—
Diluted weighted-average number of common shares outstanding
29,437,288
29,452,669
Earnings per share attributable to CUIS common shareholders:
Basic
$
0.082
$
0.045
Diluted
$
0.082
$
0.045
Long-Term Investments
Long-term investments include government bonds held as available-for-sale, investment in real estate investment trusts (“REITs”) measured at fair value through net incom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
As of June 30, 2019 and December 31, 2018, the Company’s long-term investments consisted the following:
June 30, 2019
December 31, 2018
Equity investments accounted for the cost method
$
1,240,440
$
1,257,485
Government bonds held for available-for-sale
98,211
99,834
REITs
1,190,257
1,120,239
Total long-term investments
$
2,528,908
$
2,477,558</t>
  </si>
  <si>
    <t>Long-Term Investments</t>
  </si>
  <si>
    <t>Long-Term Investments
Long-term investments include government bonds held as available-for-sale, investment in real estate investment trusts (“REITs”) measured at fair value through net income, and equity investments accounted for the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
As of June 30, 2019 and December 31, 2018, the Company’s long-term investments consisted the following:
June 30, 2019
December 31, 2018
Equity investments accounted for the cost method
$
1,240,440
$
1,257,485
Government bonds held for available-for-sale
98,211
99,834
REITs
1,190,257
1,120,239
Total long-term investments
$
2,528,908
$
2,477,558</t>
  </si>
  <si>
    <t>Fair Value of Financial Instruments</t>
  </si>
  <si>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June 30, 2019 and December 31, 2018:
June 30, 2019
Fair Value
Carrying
Level 1
Level 2
Level 3
Value
Assets
Marketable securities (included in other current assets):
Mutual fund
$
32,847
$
—
$
—
$
32,847
Long-term investments:
Government bonds (available-for-sale debt securities)
—
98,211
—
98,211
REITs
1,190,257
—
—
1,190,257
December 31, 2018
Fair Value
Carrying
Level 1
Level 2
Level 3
Value
Assets
Marketable securities (included in other current assets):
Mutual fund
$
30,800
$
—
$
—
$
30,800
Long-term investments:
Foreign government bonds
—
99,834
—
99,834
REITs
1,120,239
—
—
1,120,239
During the six months ended June 30, 2019, there were no assets or liabilities that were transferred between any of the levels.
Marketable securities and long-term investments in REITs – The fair value of the mutual fund and REITs is valued based on quoted market prices in active markets.
Government bonds – The fair value of government bonds is valued based on theoretical bond price in Taipei Exchange.
The amortized cost of the investment in government bonds is $97,265 and $98,732 as of June 30, 2019 and December 31, 2018, respectively. The government bonds will mature on March 17, 2021.
The carrying amounts of financial assets and liabilities in the consolidated balance sheets for cash and cash equivalents, time deposits, restricted cash and cash equivalents, accounts receivable, short-term loans, due to related parties and accrued expense approximate fair value due to the short-term duration of those instruments.</t>
  </si>
  <si>
    <t>Concentration of Risk</t>
  </si>
  <si>
    <t>Concentration of Risk
The Company maintains cash with banks in the USA, People’s Republic of China (“PRC” or “China”),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June 30, 2019 and December 31, 2018, approximately $2,042,000 and $1,751,000 of the Company’s cash and cash equivalents, time deposits, restricted cash equivalents and register capital deposits held by financial institutions, was insured, and the remaining balance of approximately $47,632,000 and $44,289,000, was not insured. With respect to accounts receivable, the Company generally does not require collateral and does not have an allowance for doubtful accounts.
For the three months ended June 30, 2019 and 2018, the Company’s revenues from sale of insurance policies underwritten by these companies were:
Three Months Ended June 30,
2019
2018
% of Total
% of Total
Amount
Revenue
Amount
Revenue
Farglory Life Insurance Co., Ltd.
$
4,264,924
20
%
$
4,312,106
21
%
Taiwan Life Insurance Co., Ltd.
4,169,768
19
%
2,401,545
12
%
TransGlobe Life Insurance Inc.
2,187,382
10
%
2,533,169
13
%
For the six months ended June 30, 2019 and 2018, the Company’s revenues from sale of insurance policies underwritten by these companies were:
Six Months Ended June 30,
2019
2018
% of Total
% of Total
Amount
Revenue
Amount
Revenue
Farglory Life Insurance Co., Ltd.
$
8,685,344
21
%
$
9,258,162
25
%
Taiwan Life Insurance Co., Ltd.
7,541,011
18
%
5,199,281
14
%
TransGlobe Life Insurance Inc.
4,975,314
12
%
4,362,188
12
%
As of June 30, 2019 and December 31, 2018, the Company’s accounts receivable from these companies were:
June 30, 2019
December 31, 2018
% of Total
% of Total
Accounts
Accounts
Amount
Receivable
Amount
Receivable
Farglory Life Insurance Co., Ltd.
$
1,850,765
18
%
$
3,139,404
20
%
Taiwan Life Insurance Co., Ltd
1,747,816
17
%
2,578,590
17
%
TransGlobe Life Insurance Inc.
1,097,136
11
%
2,381,181
16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New Accounting Pronouncements Effective January 1, 2019</t>
  </si>
  <si>
    <t>New Accounting Pronouncements Effective January 1, 2019:
Leases
On January 1, 2019, the Company adopted ASU No. 2016‑02,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The Company recognizes lease expense for these leases on a straight-line basis over the lease term. The adoption of ASC 842 resulted in the recognition of operating lease right-of-use assets of $4.0 million and corresponding operating lease liabilities of $3.7 million as of January 1, 2019 on the consolidated balance sheet. See Note 12 for detail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
There were other updates recently issued. The management does not believe that other than disclosed above, the recently issued, but not yet adopted, accounting pronouncements will have a material impact on its financial position results of operations or cash flows.</t>
  </si>
  <si>
    <t>SUMMARY OF SIGNIFICANT ACCOUNTING POLICIES (Tables)</t>
  </si>
  <si>
    <t>Schedule of Intercompany Foreign Currency Balances</t>
  </si>
  <si>
    <t>The exchange rates used for financial statements are as follows:
Average Rate for the Six Months Ended
June 30,
2019
2018
New Taiwan dollar (NTD)
NTD
30.960117
NTD
29.519475
China yuan (RMB)
RMB
6.783923
RMB
6.366551
Hong Kong dollar (HKD)
HKD
7.842581
HKD
7.837374
United States dollar ($)
$
1.000000
$
1.000000
Exchange Rate at
June 30, 2019
December 31, 2018
New Taiwan dollar (NTD)
NTD
30.984901
NTD
30.564919
China yuan (RMB)
RMB
6.865570
RMB
6.876443
Hong Kong dollar (HKD)
HKD
7.811948
HKD
7.831246
United States dollar ($)
$
1.000000
$
1.000000</t>
  </si>
  <si>
    <t>Schedule of Earnings Per Share, Basic and Diluted</t>
  </si>
  <si>
    <t>The calculation for basic and diluted EPS is as follows:
Three Months Ended June 30,
2019
2018
Amounts attributable to CUIS shareholders
$
478,101
$
1,024,307
Less: Amount attributable to the participating preferred shareholders
(15,716)
(33,636)
Amounts attributable to CUIS common shareholders
462,385
990,671
Effect of dilution
—
—
Income attributable to CUIS common shareholders after dilution
$
462,385
$
990,671
Basic weighted-average number of common shares outstanding
29,422,076
29,452,669
Effect of convertible bond
—
—
Diluted weighted-average number of common shares outstanding
29,422,076
29,452,669
Earnings per share attributable to CUIS common shareholders:
Basic
$
0.016
$
0.034
Diluted
$
0.016
$
0.034
Six Months Ended June 30,
2019
2018
Amounts attributable to CUIS shareholders
$
2,485,106
$
1,330,612
Less: Amount attributable to the participating preferred shareholders
(81,647)
(44,987)
Amounts attributable to CUIS common shareholders
2,403,459
1,324,974
Effect of dilution
—
—
Income attributable to CUIS common shareholders after dilution
$
2,403,459
$
1,324,974
Basic weighted-average number of common shares outstanding
29,437,288
29,452,669
Effect of convertible bond
—
—
Diluted weighted-average number of common shares outstanding
29,437,288
29,452,669
Earnings per share attributable to CUIS common shareholders:
Basic
$
0.082
$
0.045
Diluted
$
0.082
$
0.045</t>
  </si>
  <si>
    <t>Available-for-sale Securities</t>
  </si>
  <si>
    <t>June 30, 2019
December 31, 2018
Equity investments accounted for the cost method
$
1,240,440
$
1,257,485
Government bonds held for available-for-sale
98,211
99,834
REITs
1,190,257
1,120,239
Total long-term investments
$
2,528,908
$
2,477,558</t>
  </si>
  <si>
    <t>Fair Value Measurements, Recurring and Nonrecurring</t>
  </si>
  <si>
    <t>The following fair value hierarchy tables present information about the Company’s assets and liabilities measured at fair value on a recurring basis as of June 30, 2019 and December 31, 2018:
June 30, 2019
Fair Value
Carrying
Level 1
Level 2
Level 3
Value
Assets
Marketable securities (included in other current assets):
Mutual fund
$
32,847
$
—
$
—
$
32,847
Long-term investments:
Government bonds (available-for-sale debt securities)
—
98,211
—
98,211
REITs
1,190,257
—
—
1,190,257
December 31, 2018
Fair Value
Carrying
Level 1
Level 2
Level 3
Value
Assets
Marketable securities (included in other current assets):
Mutual fund
$
30,800
$
—
$
—
$
30,800
Long-term investments:
Foreign government bonds
—
99,834
—
99,834
REITs
1,120,239
—
—
1,120,239</t>
  </si>
  <si>
    <t>Schedule Of Revenue From Insurance Services</t>
  </si>
  <si>
    <t>For the three months ended June 30, 2019 and 2018, the Company’s revenues from sale of insurance policies underwritten by these companies were:
Three Months Ended June 30,
2019
2018
% of Total
% of Total
Amount
Revenue
Amount
Revenue
Farglory Life Insurance Co., Ltd.
$
4,264,924
20
%
$
4,312,106
21
%
Taiwan Life Insurance Co., Ltd.
4,169,768
19
%
2,401,545
12
%
TransGlobe Life Insurance Inc.
2,187,382
10
%
2,533,169
13
%
For the six months ended June 30, 2019 and 2018, the Company’s revenues from sale of insurance policies underwritten by these companies were:
Six Months Ended June 30,
2019
2018
% of Total
% of Total
Amount
Revenue
Amount
Revenue
Farglory Life Insurance Co., Ltd.
$
8,685,344
21
%
$
9,258,162
25
%
Taiwan Life Insurance Co., Ltd.
7,541,011
18
%
5,199,281
14
%
TransGlobe Life Insurance Inc.
4,975,314
12
%
4,362,188
12
%</t>
  </si>
  <si>
    <t>Schedule Of Accounts Receivable From Related Parties</t>
  </si>
  <si>
    <t>As of June 30, 2019 and December 31, 2018, the Company’s accounts receivable from these companies were:
June 30, 2019
December 31, 2018
% of Total
% of Total
Accounts
Accounts
Amount
Receivable
Amount
Receivable
Farglory Life Insurance Co., Ltd.
$
1,850,765
18
%
$
3,139,404
20
%
Taiwan Life Insurance Co., Ltd
1,747,816
17
%
2,578,590
17
%
TransGlobe Life Insurance Inc.
1,097,136
11
%
2,381,181
16
%</t>
  </si>
  <si>
    <t>CASH, CASH EQUIVALENTS AND RESTRICTED CASH EQUIVALENTS (Tables)</t>
  </si>
  <si>
    <t>Schedule of Cash and Cash Equivalents</t>
  </si>
  <si>
    <t>Cash, cash equivalents and restricted cash equivalents consisted of the following as of June 30, 2019 and December 31, 2018:
June 30,
December 31,
2019
2018
Cash and cash equivalents:
Cash in banks and on hand
$
9,268,355
$
7,439,057
Cash equivalents – re-purchase bonds
—
—
Cash equivalents – commercial paper
—
654,006
Time deposits – with original maturities less than three months (see Note 4)
—
8,570,879
9,268,355
16,663,942
Restricted cash equivalents
—
3,320,802
Restricted cash – noncurrent
145,654
655,027
Total cash, cash equivalents and restricted cash shown in the statements of cash flows
$
9,414,009
$
20,639,771</t>
  </si>
  <si>
    <t>TIME DEPOSIT (Tables)</t>
  </si>
  <si>
    <t>TIME DEPOSIT</t>
  </si>
  <si>
    <t>June 30,
December 31,
2019
2018
Total time deposits
$
39,952,878
$
34,311,043
Less: Time deposits – with original maturities less than three months (see Note 3)
—
(8,570,879)
Time deposits – original maturities over three months but less than one year
$
39,952,878
$
25,740,164</t>
  </si>
  <si>
    <t>SHORT-TERM LOANS (Tables)</t>
  </si>
  <si>
    <t>Schedule of short-term debt</t>
  </si>
  <si>
    <t>The Company’s short-term loans consisted of the following as of June 30, 2019 and December 31, 2018:
June 30,
December 31,
2019
2018
Credit facility, FEIB
$
—
$
2,000,000
Credit facility, O-Bank
3,827,378
3,600,000
Credit facility, CTBC
1,500,000
1,000,000
Credit facility, KGI
1,613,690
1,600,000
Subtotal
6,941,068
8,200,000
Current portion of long-term loans ( Note 9)
—
235,587
Total short-term loans
$
6,941,068
$
8,435,587</t>
  </si>
  <si>
    <t>INCOME TAX PAYABLE (Tables)</t>
  </si>
  <si>
    <t>Schedule of taxes payable</t>
  </si>
  <si>
    <t>The Company’s income tax payable consisted of the following as of June 30, 2019 and December 31, 2018:
June 30, 2019
December 31, 2018
Taiwan Tax
$
1,665,255
$
1,416,540
U.S.A. Tax (Note 14)
1,035,371
1,131,307
PRC Tax
—
7,590
Hong Kong Tax
77,918
51,032
Total income tax payable
$
2,778,544
$
2,606,469
Less: current portion
(1,867,157)
(1,599,146)
Income tax payable-noncurrent (Note 14)
$
911,387
$
1,007,323</t>
  </si>
  <si>
    <t>COMMISSIONS PAYABLE TO SALES PROFESSIONALS (Tables)</t>
  </si>
  <si>
    <t>Schedule of commissions payable</t>
  </si>
  <si>
    <t>Commissions payable to sales professionals consisted of the following as of June 30, 2019 and December 31, 2018:
June 30, 2019
December 31, 2018
Taiwan
$
7,545,702
$
7,602,595
PRC
528,563
411,885
Hong Kong
—
—
Total commissions payable to sales professionals
$
8,074,265
$
8,014,480</t>
  </si>
  <si>
    <t>OTHER CURRENT LIABILITIES (Tables)</t>
  </si>
  <si>
    <t>Schedule of other current liabilities</t>
  </si>
  <si>
    <t>Other current liabilities consisted of the following as of June 30, 2019 and December 31, 2018:
June 30, 2019
December 31, 2018
Unearned revenue - current
1,360,446
1,028,256
Accrued business tax and tax withholdings
868,123
893,391
Accrued bonus
2,117,416
2,320,445
Payroll payable and other benefits
1,092,157
1,360,790
Other accrued liabilities
747,470
1,745,959
Total other current liabilities
$
6,185,612
$
7,348,841</t>
  </si>
  <si>
    <t>LONG-TERM LOANS (Tables)</t>
  </si>
  <si>
    <t>Schedule of long-term debt instruments</t>
  </si>
  <si>
    <t>The Company’s long-term loans consisted of the following as of June 30, 2019 and December 31, 2018:
June 30, 2019
December 31, 2018
Loan A, interest at 8% per annum, maturity date May 15, 2019
$
—
$
123,611
Loan B, interest at 8% per annum, maturity date July 20, 2019
—
111,976
Total loans
—
235,587
Less: current portion (Note 5)
—
(235,587)
Total long-term loans
$
—
$
—</t>
  </si>
  <si>
    <t>OTHER LIABILITIES (Tables)</t>
  </si>
  <si>
    <t>Schedule of other noncurrent liabilities</t>
  </si>
  <si>
    <t>The Company’s other liabilities consisted of the following as of June 30, 2019 and December 31, 2018:
June 30, 2019
December 31, 2018
Unearned revenue - AIATW
$
1,521,478
$
2,056,513
Due to previous shareholders of AHFL
480,559
480,559
Accrued bonus for Ms. Chao (Note 15)
100,740
—
Total other liabilities
$
2,102,777
$
2,537,072</t>
  </si>
  <si>
    <t>Schedule of contract with customer</t>
  </si>
  <si>
    <t>The following table presents the amounts recognized as revenue and the refunded for each contract year:
Revenue
Refund
Contract
Execution
Revenue
VAT
Refund
VAT
Year
Period
Fees
Amount
Amount
Amount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11,228,600
(4)
NTD
561,429
NTD
20,199,971
(4)
NTD
1,010,000
Fifth
1/1/2019 ~ 12/31/2019
NTD
33,000,000
NTD
9,979,127
(5)
NTD
498,956
NTD
21,449,445
(5)
NTD
1,072,472
Sixth
1/1/2020 ~ 12/31/2020
NTD
33,000,000
NTD
—
NTD
—
NTD
—
NTD
—
Seventh
1/1/2021 ~ 12/31/2021
NTD
33,000,000
NT
—
NTD
—
NTD
—
NTD
—
TOTAL
NTD
250,000,000
NTD
73,828,886
NTD
3,691,443
NTD
101,409,209
NTD
5,070,462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160,573 (NTD4,761,905), net of VAT, and $530,056 (NTD15,719,185), net of VAT, to AIATW, respectively, due to the portion of performance sales targets not met during the first contract year.
(2)
For the year ended December 31, 2017, the Company recognized the second contract year’s revenue amount of $422,883 (NTD12,855,000), net of VAT, and refunded the amount of $690,537 (NTD20,478,333), net of VAT, for the same contract period.
(3)
For the year ended December 31, 2017, the Company estimated to recognize the third contract year’s revenue amount of $415,423 (NTD12,628,201), net of VAT, and refunded the amount of $633,955 (NTD18,800,370), net of VAT, for the same contract period based on the calculation of VONB and 13‑month persistency.
(4)
For the year ended December 31, 2018, the Company estimated to recognize the fourth contract year’s revenue amount of $391,223 (NTD11,788,229), net of VAT, and refunded the amount of $651,816 (NTD19,640,341), net of VAT, for the same contract period based on the calculation of VONB and 13‑month persistency. The revenue recorded and refund amounts were trued up to $412,230 (NTD 12,068,571) and $661,286 (NTD 19,360,000), respectively, for the year ended December 31, 2018 based on notice received from AIATW.
(5)
The Company estimated VONB and 13‑month persistency ratio for the year ending December 31, 2019 and calculated the revenue amount to be $322,322 (NTD 9,979,127) for the year. The amount will be reassessed every quarter until receiving AIATW’s notice.</t>
  </si>
  <si>
    <t>REVENUE (Tables)</t>
  </si>
  <si>
    <t>Schedule of revenue recognition guidance</t>
  </si>
  <si>
    <t>Contract balance
June 30, 2019
December 31, 2018
Accounts receivable
$
10,129,086
$
15,332,355
Contract assets – current
1,893,144
—
Unearned revenue – current (Note 8)
1,360,446
1,028,256
Unearned revenue – noncurrent (Note 10)
1,521,478
2,056,513</t>
  </si>
  <si>
    <t>LEASE (Tables)</t>
  </si>
  <si>
    <t>Schedule of operating lease right-of-use assets and lease liabilities</t>
  </si>
  <si>
    <t>Operating lease right-of-use assets represent the Company’s right to use an underlying asset for the lease term and lease liabilities represent the Company’s obligation to make lease payments arising from the lease. As of June 30, 2019, operating lease right-of-use assets and lease liabilities were as follows:
June 30, 2019
Operating lease right-of-use assets
$
4,413,436
Operating lease liabilities – current
1,954,324
Operating lease liabilities – noncurrent
2,280,673</t>
  </si>
  <si>
    <t>Schedule of lease term and discount rate</t>
  </si>
  <si>
    <t>Lease term and discount rate
June 30, 2019
Weighted average remaining lease term
Operating lease
2.49
years
Weighted average discount rate
Operating lease
3.07
%</t>
  </si>
  <si>
    <t>Schedule of supplemental cash flow information related to leases</t>
  </si>
  <si>
    <t>Supplemental cash flow information related to leases
June 30, 2019
Cash paid for amounts included in the measurement of lease liabilities
Operating cash flows related to operating leases
$
1,338,792</t>
  </si>
  <si>
    <t>Schedule of future minimum rental payments</t>
  </si>
  <si>
    <t>The minimum future lease payments as of June 30, 2019 are as follows:
Amount
2019 (reminder of year)
$
1,130,998
2020
1,810,703
2021
1,088,995
2022
250,697
2023
116,627
Thereafter
87,231
Total minimum lease payments
4,485,251
Less: Interest
(250,254)
Present value of future minimum lease payments
$
4,234,997</t>
  </si>
  <si>
    <t>NON-CONTROLLING INTERESTS (Tables)</t>
  </si>
  <si>
    <t>Schedule of non-controlling interests</t>
  </si>
  <si>
    <t>Non-controlling interests consisted of the following as of June 30, 2019 and December 31, 2018:
% of Non-
Other
controlling
December 31,
Comprehensive
June 30,
Name of Entity
Interest
2018
Acquisition
Net Income (Loss)
Income (Loss)
2019
Law Enterprise
%
$
(72,557)
$
—
$
(70,759)
$
(9,802)
$
(153,118)
Law Broker
%
16,149,662
—
1,455,663
(209,996)
17,395,329
PFAL
%
436,742
—
103,945
1,014
541,701
Ilife
%
—
30,150
(1,532)
—
28,618
Uniwill
%
—
—
(60)
—
(60)
MKI
%
(2,630)
—
(514)
—
(3,144)
PA Taiwan
%
(157,762)
—
(530)
(149)
(158,441)
PTC Nanjing
%
(2,411)
—
(37)
11
(2,437)
Total
$
16,351,044
$
$
1,486,176
$
(218,922)
$
17,648,448
% of Non-
Other
controlling
December 31,
Comprehensive
December 31,
Name of Entity
Interest
2017
Net Income (Loss)
Income (Loss)
2018
Law Enterprise
34.05
%
$
(243,240)
$
193,308
$
(22,625)
$
(72,557)
Law Broker
34.05
%
13,900,341
2,655,344
(406,023)
16,149,662
PFAL
49.00
%
228,079
208,918
(255)
436,742
MKI
49.00
%
(2,117)
(513)
—
(2,630)
PA Taiwan
49.00
%
(145,442)
(11,789)
(531)
(157,762)
PTC Nanjing
49.00
%
(1,965)
(26)
(420)
(2,411)
Total
$
13,735,656
$
3,045,242
$
(429,854)
$
16,351,044</t>
  </si>
  <si>
    <t>INCOME TAX (Tables)</t>
  </si>
  <si>
    <t>Schedule of Effective Income Tax Rate Reconciliation [Table Text Block]</t>
  </si>
  <si>
    <t>The following table reconciles the Company’s statutory tax rates to effective tax rates for the three and six months ended June 30, 2019 and 2018:
Three Months Ended June 30,
2019
2018
US statutory rate
21
%
21
%
Tax rate difference
(1)
%
(1)
%
Tax base difference
—
%
1
%
Income tax on undistributed earnings
4
%
4
%
Loss in subsidiaries
7
%
(1)
%
Un-deductible and non-taxable items
1
%
(4)
%
True up of prior year income tax
(8)
%
(44)
%
Withholding tax
—
%
41
%
Effective tax rate
24
%
17
%
Six Months Ended June 30,
2019
2018
US statutory rate
21
%
21
%
Tax rate difference
(1)
%
(1)
%
Tax base difference
1
%
1
%
Income tax on undistributed earnings
4
%
4
%
Loss in subsidiaries
2
%
—
Un-deductible and non-taxable items
—
(1)
%
True up of prior year income tax
(2)
%
4
%
Withholding tax
—
%
16
%
Effective tax rate
25
%
44
%</t>
  </si>
  <si>
    <t>RELATED PARTY TRANSACTIONS (Tables)</t>
  </si>
  <si>
    <t>Schedule of Related Party Transactions</t>
  </si>
  <si>
    <t>The following summarizes the Company’s loans payable to related parties as of June 30, 2019 and December 31, 2018:
June 30, 2019
December 31, 2018
Due to Mr. Mao (Principal shareholder of the Company)*
$
391,911
$
391,311
Mr. Zhu (Legal Representative of Jiangsu Law)
2,017
597,631
Ms. Lu (Shareholder of Law Anhou)
86,328
7,623
Accrued bonus for Ms. Chao (CEO of Lawbroker)
752,306
—
Total due to related parties
1,232,562
996,565
Less: Accrued bonus for Ms. Chao – noncurrent (Note 10)
100,740
—
Total
$
1,131,822
$
996,565
*Amounts due to Mr. Mao bear no interest and are payable on demand.</t>
  </si>
  <si>
    <t>SEGMENT REPORTING (Tables)</t>
  </si>
  <si>
    <t>Schedule of Revenue by Major Customers by Reporting Segments</t>
  </si>
  <si>
    <t>The geographical distributions of the Company’s financial information for the three months ended June 30, 2019 and 2018 were as follows:
Three Months Ended June 30,
2019
2018
Geographical Areas
Revenue
Taiwan
$
19,012,300
$
16,998,019
PRC
2,516,983
3,166,721
Hong Kong
227,714
41,085
Elimination adjustment
(529)
(30,488)
Total revenue
$
21,756,468
$
20,175,337
Income (loss) from operations
Taiwan
$
140,328
$
1,413,390
PRC
248,221
208,513
Hong Kong
162,136
(42,698)
Elimination adjustment
37,624
31,106
Total income from operations
$
588,309
$
1,610,311
Net income (loss)
Taiwan
$
360,103
$
1,638,309
PRC
247,483
220,936
Hong Kong
138,277
(42,756)
Elimination adjustment
6,565
(944)
Total net income
$
752,428
$
1,815,545
The geographical distributions of the Company’s financial information for the six months ended June 30, 2019 and 2018 were as follows:
Six Months Ended June 30,
Geographical Areas
2019
2018
Revenue
Taiwan
$
35,983,417
$
31,738,791
PRC
4,784,299
5,875,342
Hong Kong
422,909
81,072
Elimination adjustment
(7,483)
(30,488)
Total revenue
$
41,183,142
$
37,664,717
Income (loss) from operations
Taiwan
$
3,930,406
$
4,593,112
PRC
279,805
281,703
Hong Kong
247,345
(52,782)
Elimination adjustment
70,177
66,336
Total income from operations
$
4,527,733
$
4,888,369
Net income (loss)
Taiwan
$
3,485,991
$
2,893,777
PRC
266,851
289,404
Hong Kong
212,133
(53,805)
Elimination adjustment
6,307
691
Total net income
$
3,971,282
$
3,130,067</t>
  </si>
  <si>
    <t>Schedule Of Long Term Liabilities</t>
  </si>
  <si>
    <t>The geographical distribution of the Company’s financial information as of June 30, 2019 and December 31, 2018 were as follows:
June 30, 2019
December 31, 2018
Geographical Areas
Long-lived assets
Taiwan
$
1,080,957
$
1,092,576
PRC
134,298
102,383
Hong Kong
700
736
Elimination adjustment
(1,315)
—
Total long-lived assets
$
1,214,640
$
1,195,695
Reportable assets
Taiwan
$
120,720,802
$
100,220,270
PRC
12,713,984
11,796,388
Hong Kong
1,249,218
1,015,400
Elimination adjustment
(60,886,994)
(44,150,214)
Total reportable assets
$
73,797,010
$
68,881,844
Capital investment
Taiwan
$
208,965
$
641,873
PRC
52,137
53,158
Hong Kong
—
997
Total capital investments
$
261,102
$
696,028</t>
  </si>
  <si>
    <t>ORGANIZATION AND PRINCIPAL ACTIVITIES (Details)</t>
  </si>
  <si>
    <t>Jun. 04, 2019TWD ($)</t>
  </si>
  <si>
    <t>Jun. 04, 2019USD ($)</t>
  </si>
  <si>
    <t>May 31, 2019TWD ($)</t>
  </si>
  <si>
    <t>May 31, 2019USD ($)</t>
  </si>
  <si>
    <t>Ilife | AHFL</t>
  </si>
  <si>
    <t>Ownership percentage</t>
  </si>
  <si>
    <t>93.75%</t>
  </si>
  <si>
    <t>AHFL | Ilife</t>
  </si>
  <si>
    <t>capital contributions</t>
  </si>
  <si>
    <t>Ilife | Uniwill</t>
  </si>
  <si>
    <t>Consideration for insurance brokerage licenses</t>
  </si>
  <si>
    <t>Legal deposits</t>
  </si>
  <si>
    <t>SUMMARY OF SIGNIFICANT ACCOUNTING POLICIES (Details)</t>
  </si>
  <si>
    <t>Taiwan</t>
  </si>
  <si>
    <t>Foreign Currency Average Rate Translation</t>
  </si>
  <si>
    <t>Foreign Currency Exchange Rate, Translation</t>
  </si>
  <si>
    <t>China yuan [Member]</t>
  </si>
  <si>
    <t>Hong Kong, Dollars</t>
  </si>
  <si>
    <t>United States of America, Dollars</t>
  </si>
  <si>
    <t>SUMMARY OF SIGNIFICANT ACCOUNTING POLICIES - Earnings Per Share (Details) - USD ($)</t>
  </si>
  <si>
    <t>Amounts attributable to CUIS shareholders</t>
  </si>
  <si>
    <t>Less: Amount attributable to the participating preferred shareholders</t>
  </si>
  <si>
    <t>Amounts attributable to CUIS common shareholders:</t>
  </si>
  <si>
    <t>Effect of dilution</t>
  </si>
  <si>
    <t>Income attributable to CUIS common shareholders after dilution</t>
  </si>
  <si>
    <t>Basic weighted-average number of common shares outstanding</t>
  </si>
  <si>
    <t>Effect of convertible bonds</t>
  </si>
  <si>
    <t>Diluted weighted-average number of common shares outstanding</t>
  </si>
  <si>
    <t>Earnings per share attributable to CUIS common shareholders:</t>
  </si>
  <si>
    <t>Basic</t>
  </si>
  <si>
    <t>Diluted</t>
  </si>
  <si>
    <t>SUMMARY OF SIGNIFICANT ACCOUNTING POLICIES - Long-Term Investments (Details) - USD ($)</t>
  </si>
  <si>
    <t>Equity investments accounted for the cost method</t>
  </si>
  <si>
    <t>Government bonds held for available-for-sale</t>
  </si>
  <si>
    <t>REITs</t>
  </si>
  <si>
    <t>Long-term Investments, Total</t>
  </si>
  <si>
    <t>SUMMARY OF SIGNIFICANT ACCOUNTING POLICIES - Fair Value of Financial Instruments (Details) - USD ($)</t>
  </si>
  <si>
    <t>Marketable securities (in other current assets):</t>
  </si>
  <si>
    <t>Mutual fund</t>
  </si>
  <si>
    <t>Long-term investment:</t>
  </si>
  <si>
    <t>Foreign government bonds</t>
  </si>
  <si>
    <t>Fair Value, Inputs, Level 1 [Member]</t>
  </si>
  <si>
    <t>Fair Value, Inputs, Level 2 [Member]</t>
  </si>
  <si>
    <t>Fair Value, Inputs, Level 3 [Member]</t>
  </si>
  <si>
    <t>SUMMARY OF SIGNIFICANT ACCOUNTING POLICIES - Concentration of Risk (Revenue) (Details) - USD ($)</t>
  </si>
  <si>
    <t>Farglory Life Insurance Co., Ltd. [Member]</t>
  </si>
  <si>
    <t>Financial Services Revenues</t>
  </si>
  <si>
    <t>Financial Services Percentage</t>
  </si>
  <si>
    <t>20.00%</t>
  </si>
  <si>
    <t>21.00%</t>
  </si>
  <si>
    <t>25.00%</t>
  </si>
  <si>
    <t>Taiwan Life Insurance Co., Ltd [Member]</t>
  </si>
  <si>
    <t>19.00%</t>
  </si>
  <si>
    <t>12.00%</t>
  </si>
  <si>
    <t>18.00%</t>
  </si>
  <si>
    <t>14.00%</t>
  </si>
  <si>
    <t>TransGlobe Life Insurance Inc [Member]</t>
  </si>
  <si>
    <t>10.00%</t>
  </si>
  <si>
    <t>13.00%</t>
  </si>
  <si>
    <t>SUMMARY OF SIGNIFICANT ACCOUNTING POLICIES - Concentration of Risk ( Accounts Receivable) (Details) - USD ($)</t>
  </si>
  <si>
    <t>Accounts Receivable, Net</t>
  </si>
  <si>
    <t>Percentage Of Accounts Receivable</t>
  </si>
  <si>
    <t>17.00%</t>
  </si>
  <si>
    <t>11.00%</t>
  </si>
  <si>
    <t>16.00%</t>
  </si>
  <si>
    <t>SUMMARY OF SIGNIFICANT ACCOUNTING POLICIES - Additional Information (Details)</t>
  </si>
  <si>
    <t>Jun. 30, 2019HKD ($)shares</t>
  </si>
  <si>
    <t>Jun. 30, 2018shares</t>
  </si>
  <si>
    <t>Jun. 30, 2019USD ($)shares</t>
  </si>
  <si>
    <t>Jun. 30, 2019CNY (¥)</t>
  </si>
  <si>
    <t>Jun. 30, 2019TWD ($)</t>
  </si>
  <si>
    <t>Jun. 30, 2019USD ($)</t>
  </si>
  <si>
    <t>Jan. 01, 2019USD ($)</t>
  </si>
  <si>
    <t>Dec. 31, 2018USD ($)</t>
  </si>
  <si>
    <t>Disclosure of Summary Of Significant Accounting Policies</t>
  </si>
  <si>
    <t>Cash, Uninsured Amount</t>
  </si>
  <si>
    <t>Lessor, Operating Lease, Term of Contract</t>
  </si>
  <si>
    <t>12 months</t>
  </si>
  <si>
    <t>Antidilutive Securities Excluded from Computation of Earnings Per Share, Amount | shares</t>
  </si>
  <si>
    <t>Assets transferred between levels</t>
  </si>
  <si>
    <t>Liabilities transferred between levels</t>
  </si>
  <si>
    <t>Available-for-sale Debt Securities, Amortized Cost Basis</t>
  </si>
  <si>
    <t>Operating Lease, Right-of-Use Asset</t>
  </si>
  <si>
    <t>Operating Lease, Liability</t>
  </si>
  <si>
    <t>Credit Concentration Risk [Member]</t>
  </si>
  <si>
    <t>Cash, FDIC Insured Amount</t>
  </si>
  <si>
    <t>HONG KONG</t>
  </si>
  <si>
    <t>Cash, FDIC Insured Amount | ¥</t>
  </si>
  <si>
    <t>CHINA</t>
  </si>
  <si>
    <t>CASH, CASH EQUIVALENTS AND RESTRICTED CASH EQUIVALENTS (Details)</t>
  </si>
  <si>
    <t>Mar. 27, 2019TWD ($)</t>
  </si>
  <si>
    <t>Mar. 27, 2019USD ($)</t>
  </si>
  <si>
    <t>Dec. 14, 2018TWD ($)</t>
  </si>
  <si>
    <t>Dec. 14, 2018USD ($)</t>
  </si>
  <si>
    <t>Jun. 30, 2018USD ($)</t>
  </si>
  <si>
    <t>Dec. 31, 2017USD ($)</t>
  </si>
  <si>
    <t>Cash on hand and in banks</t>
  </si>
  <si>
    <t>Cash equivalents - re-purchase bonds</t>
  </si>
  <si>
    <t>Cash equivalents - commercial paper</t>
  </si>
  <si>
    <t>Time deposits - with original maturities less than three months (see Note 4)</t>
  </si>
  <si>
    <t>Total cash and cash equivalents</t>
  </si>
  <si>
    <t>Total cash, cash equivalents and restricted cash shown in the statements of cash flows</t>
  </si>
  <si>
    <t>CASH, CASH EQUIVALENTS AND RESTRICTED CASH EQUIVALENTS - Additional Information (Details)</t>
  </si>
  <si>
    <t>Dec. 31, 2018TWD ($)</t>
  </si>
  <si>
    <t>Debt Instrument, Repurchase Amount</t>
  </si>
  <si>
    <t>Debt Instrument, Interest Rate, Stated Percentage</t>
  </si>
  <si>
    <t>0.48%</t>
  </si>
  <si>
    <t>Commercial Paper, at Carrying Value</t>
  </si>
  <si>
    <t>Commercial Paper Interest Rate Stated Percentage</t>
  </si>
  <si>
    <t>0.70%</t>
  </si>
  <si>
    <t>Restricted Cash and Cash Equivalents, Current</t>
  </si>
  <si>
    <t>Debt Instrument, Maturity Date</t>
  </si>
  <si>
    <t>Jan. 10,
		2019</t>
  </si>
  <si>
    <t>Time Deposits [Member]</t>
  </si>
  <si>
    <t>TIME DEPOSITS (Details) - USD ($)</t>
  </si>
  <si>
    <t>Total time deposits</t>
  </si>
  <si>
    <t>Less: Time deposits - with original maturities less than three months (see Note 3)</t>
  </si>
  <si>
    <t>Time deposits - original maturities over three months but less than one year</t>
  </si>
  <si>
    <t>TIME DEPOSITS - Additional Information (Details) - USD ($)</t>
  </si>
  <si>
    <t>Restricted Cash</t>
  </si>
  <si>
    <t>Time Deposits, at Carrying Value</t>
  </si>
  <si>
    <t>SHORT-TERM LOANS (Details) - USD ($)</t>
  </si>
  <si>
    <t>Short-term Debt [Line Items]</t>
  </si>
  <si>
    <t>Line of Credit, Current</t>
  </si>
  <si>
    <t>Current portion of long-term loans (see Note 9)</t>
  </si>
  <si>
    <t>Total short term loans</t>
  </si>
  <si>
    <t>Credit facility, FEIB [Member]</t>
  </si>
  <si>
    <t>Credit facility, O-Bank [Member]</t>
  </si>
  <si>
    <t>Credit facility, CTBC [Member]</t>
  </si>
  <si>
    <t>Credit facility, KGI [Member]</t>
  </si>
  <si>
    <t>SHORT-TERM LOANS - Additional information (Details)</t>
  </si>
  <si>
    <t>1 Months Ended</t>
  </si>
  <si>
    <t>Sep. 30, 2018TWD ($)</t>
  </si>
  <si>
    <t>Sep. 19, 2018USD ($)</t>
  </si>
  <si>
    <t>Sep. 30, 2017</t>
  </si>
  <si>
    <t>Nov. 21, 2019</t>
  </si>
  <si>
    <t>Jul. 31, 2019</t>
  </si>
  <si>
    <t>Jul. 03, 2019</t>
  </si>
  <si>
    <t>Apr. 30, 2019USD ($)</t>
  </si>
  <si>
    <t>Mar. 31, 2019USD ($)</t>
  </si>
  <si>
    <t>Jan. 04, 2019USD ($)</t>
  </si>
  <si>
    <t>Dec. 28, 2018USD ($)</t>
  </si>
  <si>
    <t>Dec. 27, 2018USD ($)</t>
  </si>
  <si>
    <t>Dec. 25, 2018USD ($)</t>
  </si>
  <si>
    <t>Dec. 07, 2018USD ($)</t>
  </si>
  <si>
    <t>Sep. 30, 2018USD ($)</t>
  </si>
  <si>
    <t>Aug. 31, 2018TWD ($)</t>
  </si>
  <si>
    <t>Aug. 31, 2018USD ($)</t>
  </si>
  <si>
    <t>Short-term Debt</t>
  </si>
  <si>
    <t>Debt Instrument, Interest Rate, Effective Percentage</t>
  </si>
  <si>
    <t>3.65%</t>
  </si>
  <si>
    <t>Line of Credit Facility, Maximum Borrowing Capacity</t>
  </si>
  <si>
    <t>Interest Expense, Short-term Borrowings</t>
  </si>
  <si>
    <t>O Bank [Member]</t>
  </si>
  <si>
    <t>1.50%</t>
  </si>
  <si>
    <t>1.49%</t>
  </si>
  <si>
    <t>3.37%</t>
  </si>
  <si>
    <t>3.75%</t>
  </si>
  <si>
    <t>3.60%</t>
  </si>
  <si>
    <t>Cash Collateral for Borrowed Securities</t>
  </si>
  <si>
    <t>O Bank [Member] | LIBOR</t>
  </si>
  <si>
    <t>Debt Instrument, Description of Variable Rate Basis</t>
  </si>
  <si>
    <t>0.75%</t>
  </si>
  <si>
    <t>0.50%</t>
  </si>
  <si>
    <t>CTBC Bank [Member]</t>
  </si>
  <si>
    <t>1.55%</t>
  </si>
  <si>
    <t>4.10%</t>
  </si>
  <si>
    <t>CTBC Bank [Member] | LIBOR</t>
  </si>
  <si>
    <t>1.00%</t>
  </si>
  <si>
    <t>Eastern International Bank [Member]</t>
  </si>
  <si>
    <t>3.95%</t>
  </si>
  <si>
    <t>Eastern International Bank [Member] | LIBOR</t>
  </si>
  <si>
    <t>0.85%</t>
  </si>
  <si>
    <t>KGI Commercial Bank Co Ltd [Member]</t>
  </si>
  <si>
    <t>1.66%</t>
  </si>
  <si>
    <t>1.52%</t>
  </si>
  <si>
    <t>3.41%</t>
  </si>
  <si>
    <t>KGI Commercial Bank Co Ltd [Member] | LIBOR</t>
  </si>
  <si>
    <t>0.90%</t>
  </si>
  <si>
    <t>INCOME TAX PAYABLE (Details) - USD ($)</t>
  </si>
  <si>
    <t>Taxes Payable [Line Items]</t>
  </si>
  <si>
    <t>Total tax payable</t>
  </si>
  <si>
    <t>Less: current portion</t>
  </si>
  <si>
    <t>Income tax payable - noncurrent (Note 14)</t>
  </si>
  <si>
    <t>USA Tax [Member]</t>
  </si>
  <si>
    <t>PRC</t>
  </si>
  <si>
    <t>Hong Kong Tax [Member]</t>
  </si>
  <si>
    <t>COMMISSIONS PAYABLE TO SALES PROFESSIONALS (Details) - USD ($)</t>
  </si>
  <si>
    <t>TW [Member]</t>
  </si>
  <si>
    <t>Hong Kong</t>
  </si>
  <si>
    <t>OTHER CURRENT LIABILITIES (Details) - USD ($)</t>
  </si>
  <si>
    <t>Unearned revenue - current</t>
  </si>
  <si>
    <t>Accrued business tax and tax withholdings</t>
  </si>
  <si>
    <t>Accrued bonus</t>
  </si>
  <si>
    <t>Payroll payable and other benefits</t>
  </si>
  <si>
    <t>Other accrued liabilities</t>
  </si>
  <si>
    <t>Total other current liabilities</t>
  </si>
  <si>
    <t>LONG-TERM LOANS - Long-term debt instruments (Details) - USD ($)</t>
  </si>
  <si>
    <t>Total loans</t>
  </si>
  <si>
    <t>Less: current portion (Note 5)</t>
  </si>
  <si>
    <t>Total long-term loans</t>
  </si>
  <si>
    <t>Loan A [Member]</t>
  </si>
  <si>
    <t>Loan B [Member]</t>
  </si>
  <si>
    <t>LONG-TERM LOANS - Additional Information (Details)</t>
  </si>
  <si>
    <t>Dec. 14, 2018</t>
  </si>
  <si>
    <t>May 15, 2016</t>
  </si>
  <si>
    <t>Jul. 20, 2016</t>
  </si>
  <si>
    <t>Mar. 27, 2019</t>
  </si>
  <si>
    <t>Dec. 31, 2018CNY (¥)</t>
  </si>
  <si>
    <t>Long-term Debt</t>
  </si>
  <si>
    <t>May 1,
		2019</t>
  </si>
  <si>
    <t>8.00%</t>
  </si>
  <si>
    <t>Loan E [Member]</t>
  </si>
  <si>
    <t>OTHER LIABILITIES - Other noncurrent liabilities (Details) - USD ($)</t>
  </si>
  <si>
    <t>Unearned revenue - AIATW</t>
  </si>
  <si>
    <t>Due to previous shareholders of AHFL</t>
  </si>
  <si>
    <t>Accrued bonus for Ms. Chao (Note 15)</t>
  </si>
  <si>
    <t>Total other liabilities</t>
  </si>
  <si>
    <t>OTHER LIABILITIES - Revenue and the refunded (Details)</t>
  </si>
  <si>
    <t>Jun. 30, 2018TWD ($)</t>
  </si>
  <si>
    <t>Revenue Amount</t>
  </si>
  <si>
    <t>Strategic Alliance Agreement [Member]</t>
  </si>
  <si>
    <t>Execution Fees</t>
  </si>
  <si>
    <t>Revenue VAT Amount</t>
  </si>
  <si>
    <t>Refund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Dec. 31,
		2017</t>
  </si>
  <si>
    <t>Fourth Year [Member] | Strategic Alliance Agreement [Member]</t>
  </si>
  <si>
    <t>Jan. 1,
		2018</t>
  </si>
  <si>
    <t>Dec. 31,
		2018</t>
  </si>
  <si>
    <t>Fifth Year [Member] | Strategic Alliance Agreement [Member]</t>
  </si>
  <si>
    <t>Jan. 1,
		2019</t>
  </si>
  <si>
    <t>Dec. 31,
		2019</t>
  </si>
  <si>
    <t>Sixth Year [Member] | Strategic Alliance Agreement [Member]</t>
  </si>
  <si>
    <t>Jan. 1,
		2020</t>
  </si>
  <si>
    <t>Dec. 31,
		2020</t>
  </si>
  <si>
    <t>Seventh Year [Member] | Strategic Alliance Agreement [Member]</t>
  </si>
  <si>
    <t>OTHER LIABILITIES - Additional Information (Details)</t>
  </si>
  <si>
    <t>Jun. 14, 2017TWD ($)</t>
  </si>
  <si>
    <t>Jun. 10, 2013TWD ($)</t>
  </si>
  <si>
    <t>Dec. 31, 2019TWD ($)</t>
  </si>
  <si>
    <t>Dec. 31, 2019USD ($)</t>
  </si>
  <si>
    <t>Dec. 31, 2017TWD ($)</t>
  </si>
  <si>
    <t>Feb. 23, 2016TWD ($)</t>
  </si>
  <si>
    <t>Feb. 23, 2016USD ($)</t>
  </si>
  <si>
    <t>Dec. 03, 2015TWD ($)</t>
  </si>
  <si>
    <t>Dec. 03, 2015USD ($)</t>
  </si>
  <si>
    <t>Jun. 10, 2013USD ($)</t>
  </si>
  <si>
    <t>Debt Instrument [Line Items]</t>
  </si>
  <si>
    <t>Deferred Revenue, Noncurrent</t>
  </si>
  <si>
    <t>Deferred Revenue, Current</t>
  </si>
  <si>
    <t>Due to Officers or Stockholders</t>
  </si>
  <si>
    <t>Deferred Revenue, Revenue Recognized</t>
  </si>
  <si>
    <t>Basic Business Promotion Fees</t>
  </si>
  <si>
    <t>Accrued Bonuses</t>
  </si>
  <si>
    <t>Accrued Bonuses Noncurrent</t>
  </si>
  <si>
    <t>Supplementary Agreement [Member] | First Year [Member]</t>
  </si>
  <si>
    <t>Execution Fee Amount Paid</t>
  </si>
  <si>
    <t>Tax On Execution Fee</t>
  </si>
  <si>
    <t>Strategic Alliance Agreement [Member] | Second Year [Member]</t>
  </si>
  <si>
    <t>Customer Refund Liability, Noncurrent</t>
  </si>
  <si>
    <t>Deferred Revenues Recognized</t>
  </si>
  <si>
    <t>Strategic Alliance Agreement [Member] | Third Year [Member]</t>
  </si>
  <si>
    <t>Strategic Alliance Agreement [Member] | Fourth Year [Member]</t>
  </si>
  <si>
    <t>Strategic Alliance Agreement [Member] | Fourth Year [Member] | Scenario, Forecast [Member]</t>
  </si>
  <si>
    <t>AIATW [Member]</t>
  </si>
  <si>
    <t>REVENUE - Disaggregation information of revenue (Details) - USD ($)</t>
  </si>
  <si>
    <t>Contract assets - current</t>
  </si>
  <si>
    <t>Unearned revenue - current (Note 8)</t>
  </si>
  <si>
    <t>Unearned revenue - noncurrent (Note 10)</t>
  </si>
  <si>
    <t>REVENUE - Additional Information (Details) - USD ($)</t>
  </si>
  <si>
    <t>Revenues</t>
  </si>
  <si>
    <t>LEASE - Operating lease right-of-use assets and lease liabilities (Details) - USD ($)</t>
  </si>
  <si>
    <t>Jan. 01, 2019</t>
  </si>
  <si>
    <t>Operating lease right-of-use assets</t>
  </si>
  <si>
    <t>LEASE - Lease term and discount rate (Details)</t>
  </si>
  <si>
    <t>Weighted average remaining lease term, Operating lease</t>
  </si>
  <si>
    <t>2 years 5 months 27 days</t>
  </si>
  <si>
    <t>Weighted average discount rate, Operating lease</t>
  </si>
  <si>
    <t>3.07%</t>
  </si>
  <si>
    <t>LEASE - Supplemental cash flow information related to leases (Details)</t>
  </si>
  <si>
    <t>Cash paid for amounts included in the measurement of lease liabilities</t>
  </si>
  <si>
    <t>Operating cash flows related to operating leases</t>
  </si>
  <si>
    <t>LEASE - Minimum future lease payments (Details) - USD ($)</t>
  </si>
  <si>
    <t>2019 (reminder of year)</t>
  </si>
  <si>
    <t>2020</t>
  </si>
  <si>
    <t>2021</t>
  </si>
  <si>
    <t>2022</t>
  </si>
  <si>
    <t>2023</t>
  </si>
  <si>
    <t>Thereafter</t>
  </si>
  <si>
    <t>Total minimum lease payments</t>
  </si>
  <si>
    <t>Less: Interest</t>
  </si>
  <si>
    <t>Present value of future minimum lease payments</t>
  </si>
  <si>
    <t>LEASE - Additional Information (Details) - USD ($)</t>
  </si>
  <si>
    <t>Operating Lease, Cost</t>
  </si>
  <si>
    <t>NON-CONTROLLING INTERESTS (Details) - USD ($)</t>
  </si>
  <si>
    <t>12 Months Ended</t>
  </si>
  <si>
    <t>Dec. 31, 2017</t>
  </si>
  <si>
    <t>Non-Controlling Interests [Line Items]</t>
  </si>
  <si>
    <t>Acquisition</t>
  </si>
  <si>
    <t>Net Income (Loss)</t>
  </si>
  <si>
    <t>Other Comprehensive Income (Loss)</t>
  </si>
  <si>
    <t>Noncontrolling Interests</t>
  </si>
  <si>
    <t>Law Enterprise [Member]</t>
  </si>
  <si>
    <t>% of Non-controlling Interests</t>
  </si>
  <si>
    <t>34.05%</t>
  </si>
  <si>
    <t>Law Broker [Member]</t>
  </si>
  <si>
    <t>PFAL [Member]</t>
  </si>
  <si>
    <t>49.00%</t>
  </si>
  <si>
    <t>Life [Member]</t>
  </si>
  <si>
    <t>6.25%</t>
  </si>
  <si>
    <t>Uniwill</t>
  </si>
  <si>
    <t>MKI [Member]</t>
  </si>
  <si>
    <t>PA Taiwan [Member]</t>
  </si>
  <si>
    <t>PTC Nanjing [Member]</t>
  </si>
  <si>
    <t>INCOME TAX - Effective Income tax rate reconciliation (Details)</t>
  </si>
  <si>
    <t>US statutory rate</t>
  </si>
  <si>
    <t>Tax rate difference</t>
  </si>
  <si>
    <t>(1.00%)</t>
  </si>
  <si>
    <t>Tax base difference</t>
  </si>
  <si>
    <t>Income tax on undistributed earnings</t>
  </si>
  <si>
    <t>4.00%</t>
  </si>
  <si>
    <t>Loss in subsidiaries</t>
  </si>
  <si>
    <t>7.00%</t>
  </si>
  <si>
    <t>2.00%</t>
  </si>
  <si>
    <t>Un-deductible and non-taxable items</t>
  </si>
  <si>
    <t>(4.00%)</t>
  </si>
  <si>
    <t>True up of prior year income tax</t>
  </si>
  <si>
    <t>(8.00%)</t>
  </si>
  <si>
    <t>(44.00%)</t>
  </si>
  <si>
    <t>(2.00%)</t>
  </si>
  <si>
    <t>Withholding tax</t>
  </si>
  <si>
    <t>41.00%</t>
  </si>
  <si>
    <t>Effective tax rate</t>
  </si>
  <si>
    <t>24.00%</t>
  </si>
  <si>
    <t>44.00%</t>
  </si>
  <si>
    <t>U.S. one-tine transition tax</t>
  </si>
  <si>
    <t>INCOME TAX - Additional Information (Details) - USD ($)</t>
  </si>
  <si>
    <t>Schedule of Income Tax [Line Items]</t>
  </si>
  <si>
    <t>Tax per financial statements</t>
  </si>
  <si>
    <t>Tax Basis Percentage On Revenue</t>
  </si>
  <si>
    <t>Additional Income Tax Rate On Undistributed Earnings</t>
  </si>
  <si>
    <t>5.00%</t>
  </si>
  <si>
    <t>Effective Income Tax Rate Reconciliation, At Federal Statutory Income Tax Rate</t>
  </si>
  <si>
    <t>Undistributed Earnings, Diluted</t>
  </si>
  <si>
    <t>Accrued Income Taxes, Noncurrent</t>
  </si>
  <si>
    <t>Accrued Income Taxes, Current</t>
  </si>
  <si>
    <t>Maximum [Member]</t>
  </si>
  <si>
    <t>35.00%</t>
  </si>
  <si>
    <t>Minimum [Member]</t>
  </si>
  <si>
    <t>16.50%</t>
  </si>
  <si>
    <t>Subsidiary [Member]</t>
  </si>
  <si>
    <t>RELATED PARTY TRANSACTIONS - Loans payable to related parties (Details) - USD ($)</t>
  </si>
  <si>
    <t>Related Party Transaction [Line Items]</t>
  </si>
  <si>
    <t>Due to related parties, Total</t>
  </si>
  <si>
    <t>Less: Accrued bonus for Ms. Chao - noncurrent (Note 10)</t>
  </si>
  <si>
    <t>Mr.Mao [Member]</t>
  </si>
  <si>
    <t>Mr.Zhu [Member]</t>
  </si>
  <si>
    <t>Ms.Lu [Member]</t>
  </si>
  <si>
    <t>Ms Chao [Member]</t>
  </si>
  <si>
    <t>RELATED PARTY TRANSACTIONS - Additional Information (Details)</t>
  </si>
  <si>
    <t>Dec. 07, 2016TWD ($)</t>
  </si>
  <si>
    <t>Dec. 07, 2016USD ($)</t>
  </si>
  <si>
    <t>General and Administrative Expense</t>
  </si>
  <si>
    <t>Director [Member]</t>
  </si>
  <si>
    <t>Sponsor Fees</t>
  </si>
  <si>
    <t>Apex Biz Solution [Member]</t>
  </si>
  <si>
    <t>COMMITMENTS (Details)</t>
  </si>
  <si>
    <t>Surplus Bonus Percentage</t>
  </si>
  <si>
    <t>1.25%</t>
  </si>
  <si>
    <t>Compensation expenses</t>
  </si>
  <si>
    <t>Performance Bonus</t>
  </si>
  <si>
    <t>Number of years</t>
  </si>
  <si>
    <t>SEGMENT REPORTING - Revenue by major customers by reporting segments (Details) - USD ($)</t>
  </si>
  <si>
    <t>Total revenue</t>
  </si>
  <si>
    <t>Income (loss) from operations</t>
  </si>
  <si>
    <t>Total income from operations</t>
  </si>
  <si>
    <t>Net income (loss)</t>
  </si>
  <si>
    <t>Total net income</t>
  </si>
  <si>
    <t>Elimination adjustment</t>
  </si>
  <si>
    <t>SEGMENT REPORTING - Long term liabilities (Details) - USD ($)</t>
  </si>
  <si>
    <t>Long-lived assets</t>
  </si>
  <si>
    <t>Total long-lived assets</t>
  </si>
  <si>
    <t>Reportable assets</t>
  </si>
  <si>
    <t>Total reportable assets</t>
  </si>
  <si>
    <t>Capital Investment</t>
  </si>
  <si>
    <t>Total capital investments</t>
  </si>
  <si>
    <t>SUBSEQUENT EVENTS (Details)</t>
  </si>
  <si>
    <t>Jul. 22, 2019TWD ($)</t>
  </si>
  <si>
    <t>Jul. 22, 2019USD ($)</t>
  </si>
  <si>
    <t>Jul. 16, 2019USD ($)</t>
  </si>
  <si>
    <t>Interest rate (as percent)</t>
  </si>
  <si>
    <t>Subsequent Event [Member] | Ilife [Member]</t>
  </si>
  <si>
    <t>Payment to original shareholders</t>
  </si>
  <si>
    <t>Percentage of remaining ownership interest acquired</t>
  </si>
  <si>
    <t>Percentage of ownership interest owned after transaction</t>
  </si>
  <si>
    <t>100.00%</t>
  </si>
  <si>
    <t>Subsequent Event [Member] | Far Eastern International Bank [Member]</t>
  </si>
  <si>
    <t>3.42%</t>
  </si>
  <si>
    <t>Subsequent Event [Member] | KGI Commercial Bank Co Ltd [Member]</t>
  </si>
  <si>
    <t>3.22%</t>
  </si>
  <si>
    <t>Subsequent Event [Member] | E. Sun bank [Member]</t>
  </si>
  <si>
    <t>Credit line agree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0.000000_);(#,##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942173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268355</v>
      </c>
      <c r="C3" s="6" t="n">
        <v>16663942</v>
      </c>
    </row>
    <row r="4" spans="1:3">
      <c r="A4" s="4" t="s">
        <v>34</v>
      </c>
      <c r="B4" s="5" t="n">
        <v>39952878</v>
      </c>
      <c r="C4" s="5" t="n">
        <v>25740164</v>
      </c>
    </row>
    <row r="5" spans="1:3">
      <c r="A5" s="4" t="s">
        <v>35</v>
      </c>
      <c r="B5" s="5" t="n">
        <v>0</v>
      </c>
      <c r="C5" s="5" t="n">
        <v>3320802</v>
      </c>
    </row>
    <row r="6" spans="1:3">
      <c r="A6" s="4" t="s">
        <v>36</v>
      </c>
      <c r="B6" s="5" t="n">
        <v>10129086</v>
      </c>
      <c r="C6" s="5" t="n">
        <v>15332355</v>
      </c>
    </row>
    <row r="7" spans="1:3">
      <c r="A7" s="4" t="s">
        <v>37</v>
      </c>
      <c r="B7" s="5" t="n">
        <v>1893144</v>
      </c>
      <c r="C7" s="5" t="n">
        <v>0</v>
      </c>
    </row>
    <row r="8" spans="1:3">
      <c r="A8" s="4" t="s">
        <v>38</v>
      </c>
      <c r="B8" s="5" t="n">
        <v>1070826</v>
      </c>
      <c r="C8" s="5" t="n">
        <v>1155678</v>
      </c>
    </row>
    <row r="9" spans="1:3">
      <c r="A9" s="4" t="s">
        <v>39</v>
      </c>
      <c r="B9" s="5" t="n">
        <v>62314289</v>
      </c>
      <c r="C9" s="5" t="n">
        <v>62212941</v>
      </c>
    </row>
    <row r="10" spans="1:3">
      <c r="A10" s="4" t="s">
        <v>40</v>
      </c>
      <c r="B10" s="5" t="n">
        <v>1214640</v>
      </c>
      <c r="C10" s="5" t="n">
        <v>1195695</v>
      </c>
    </row>
    <row r="11" spans="1:3">
      <c r="A11" s="4" t="s">
        <v>41</v>
      </c>
      <c r="B11" s="5" t="n">
        <v>4413436</v>
      </c>
      <c r="C11" s="5" t="n">
        <v>0</v>
      </c>
    </row>
    <row r="12" spans="1:3">
      <c r="A12" s="4" t="s">
        <v>42</v>
      </c>
      <c r="B12" s="5" t="n">
        <v>507595</v>
      </c>
      <c r="C12" s="5" t="n">
        <v>575985</v>
      </c>
    </row>
    <row r="13" spans="1:3">
      <c r="A13" s="4" t="s">
        <v>43</v>
      </c>
      <c r="B13" s="5" t="n">
        <v>2528908</v>
      </c>
      <c r="C13" s="5" t="n">
        <v>2477558</v>
      </c>
    </row>
    <row r="14" spans="1:3">
      <c r="A14" s="4" t="s">
        <v>44</v>
      </c>
      <c r="B14" s="5" t="n">
        <v>145654</v>
      </c>
      <c r="C14" s="5" t="n">
        <v>655027</v>
      </c>
    </row>
    <row r="15" spans="1:3">
      <c r="A15" s="4" t="s">
        <v>45</v>
      </c>
      <c r="B15" s="5" t="n">
        <v>2672488</v>
      </c>
      <c r="C15" s="5" t="n">
        <v>1764638</v>
      </c>
    </row>
    <row r="16" spans="1:3">
      <c r="A16" s="4" t="s">
        <v>46</v>
      </c>
      <c r="B16" s="5" t="n">
        <v>73797010</v>
      </c>
      <c r="C16" s="5" t="n">
        <v>68881844</v>
      </c>
    </row>
    <row r="17" spans="1:3">
      <c r="A17" s="3" t="s">
        <v>47</v>
      </c>
    </row>
    <row r="18" spans="1:3">
      <c r="A18" s="4" t="s">
        <v>48</v>
      </c>
      <c r="B18" s="5" t="n">
        <v>6941068</v>
      </c>
      <c r="C18" s="5" t="n">
        <v>8435587</v>
      </c>
    </row>
    <row r="19" spans="1:3">
      <c r="A19" s="4" t="s">
        <v>49</v>
      </c>
      <c r="B19" s="5" t="n">
        <v>1867157</v>
      </c>
      <c r="C19" s="5" t="n">
        <v>1599146</v>
      </c>
    </row>
    <row r="20" spans="1:3">
      <c r="A20" s="4" t="s">
        <v>50</v>
      </c>
      <c r="B20" s="5" t="n">
        <v>8074265</v>
      </c>
      <c r="C20" s="5" t="n">
        <v>8014480</v>
      </c>
    </row>
    <row r="21" spans="1:3">
      <c r="A21" s="4" t="s">
        <v>51</v>
      </c>
      <c r="B21" s="5" t="n">
        <v>1131822</v>
      </c>
      <c r="C21" s="5" t="n">
        <v>996565</v>
      </c>
    </row>
    <row r="22" spans="1:3">
      <c r="A22" s="4" t="s">
        <v>52</v>
      </c>
      <c r="B22" s="5" t="n">
        <v>1954324</v>
      </c>
      <c r="C22" s="5" t="n">
        <v>0</v>
      </c>
    </row>
    <row r="23" spans="1:3">
      <c r="A23" s="4" t="s">
        <v>53</v>
      </c>
      <c r="B23" s="5" t="n">
        <v>6185612</v>
      </c>
      <c r="C23" s="5" t="n">
        <v>7348841</v>
      </c>
    </row>
    <row r="24" spans="1:3">
      <c r="A24" s="4" t="s">
        <v>54</v>
      </c>
      <c r="B24" s="5" t="n">
        <v>26154248</v>
      </c>
      <c r="C24" s="5" t="n">
        <v>26394619</v>
      </c>
    </row>
    <row r="25" spans="1:3">
      <c r="A25" s="4" t="s">
        <v>55</v>
      </c>
      <c r="B25" s="5" t="n">
        <v>2280673</v>
      </c>
      <c r="C25" s="5" t="n">
        <v>0</v>
      </c>
    </row>
    <row r="26" spans="1:3">
      <c r="A26" s="4" t="s">
        <v>56</v>
      </c>
      <c r="B26" s="5" t="n">
        <v>911387</v>
      </c>
      <c r="C26" s="5" t="n">
        <v>1007323</v>
      </c>
    </row>
    <row r="27" spans="1:3">
      <c r="A27" s="4" t="s">
        <v>57</v>
      </c>
      <c r="B27" s="5" t="n">
        <v>2102777</v>
      </c>
      <c r="C27" s="5" t="n">
        <v>2537072</v>
      </c>
    </row>
    <row r="28" spans="1:3">
      <c r="A28" s="4" t="s">
        <v>58</v>
      </c>
      <c r="B28" s="5" t="n">
        <v>31449085</v>
      </c>
      <c r="C28" s="5" t="n">
        <v>29939014</v>
      </c>
    </row>
    <row r="29" spans="1:3">
      <c r="A29" s="4" t="s">
        <v>59</v>
      </c>
      <c r="B29" s="4" t="s">
        <v>60</v>
      </c>
      <c r="C29" s="4" t="s">
        <v>60</v>
      </c>
    </row>
    <row r="30" spans="1:3">
      <c r="A30" s="3" t="s">
        <v>61</v>
      </c>
    </row>
    <row r="31" spans="1:3">
      <c r="A31" s="4" t="s">
        <v>62</v>
      </c>
      <c r="B31" s="5" t="n">
        <v>10</v>
      </c>
      <c r="C31" s="5" t="n">
        <v>10</v>
      </c>
    </row>
    <row r="32" spans="1:3">
      <c r="A32" s="4" t="s">
        <v>63</v>
      </c>
      <c r="B32" s="5" t="n">
        <v>294</v>
      </c>
      <c r="C32" s="5" t="n">
        <v>295</v>
      </c>
    </row>
    <row r="33" spans="1:3">
      <c r="A33" s="4" t="s">
        <v>64</v>
      </c>
      <c r="B33" s="5" t="n">
        <v>8190449</v>
      </c>
      <c r="C33" s="5" t="n">
        <v>8190449</v>
      </c>
    </row>
    <row r="34" spans="1:3">
      <c r="A34" s="4" t="s">
        <v>65</v>
      </c>
      <c r="B34" s="5" t="n">
        <v>8058094</v>
      </c>
      <c r="C34" s="5" t="n">
        <v>7299123</v>
      </c>
    </row>
    <row r="35" spans="1:3">
      <c r="A35" s="4" t="s">
        <v>66</v>
      </c>
      <c r="B35" s="5" t="n">
        <v>8999362</v>
      </c>
      <c r="C35" s="5" t="n">
        <v>7273227</v>
      </c>
    </row>
    <row r="36" spans="1:3">
      <c r="A36" s="4" t="s">
        <v>67</v>
      </c>
      <c r="B36" s="5" t="n">
        <v>-548732</v>
      </c>
      <c r="C36" s="5" t="n">
        <v>-171318</v>
      </c>
    </row>
    <row r="37" spans="1:3">
      <c r="A37" s="4" t="s">
        <v>68</v>
      </c>
      <c r="B37" s="5" t="n">
        <v>24699477</v>
      </c>
      <c r="C37" s="5" t="n">
        <v>22591786</v>
      </c>
    </row>
    <row r="38" spans="1:3">
      <c r="A38" s="4" t="s">
        <v>69</v>
      </c>
      <c r="B38" s="5" t="n">
        <v>17648448</v>
      </c>
      <c r="C38" s="5" t="n">
        <v>16351044</v>
      </c>
    </row>
    <row r="39" spans="1:3">
      <c r="A39" s="4" t="s">
        <v>70</v>
      </c>
      <c r="B39" s="5" t="n">
        <v>42347925</v>
      </c>
      <c r="C39" s="5" t="n">
        <v>38942830</v>
      </c>
    </row>
    <row r="40" spans="1:3">
      <c r="A40" s="4" t="s">
        <v>71</v>
      </c>
      <c r="B40" s="6" t="n">
        <v>73797010</v>
      </c>
      <c r="C40" s="6" t="n">
        <v>688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2</v>
      </c>
      <c r="B1" s="2" t="s">
        <v>1</v>
      </c>
    </row>
    <row r="2" spans="1:2">
      <c r="B2" s="2" t="s">
        <v>2</v>
      </c>
    </row>
    <row r="3" spans="1:2">
      <c r="A3" s="3" t="s">
        <v>192</v>
      </c>
    </row>
    <row r="4" spans="1:2">
      <c r="A4" s="4" t="s">
        <v>192</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1e-05</v>
      </c>
      <c r="C3" s="7" t="n">
        <v>1e-05</v>
      </c>
    </row>
    <row r="4" spans="1:3">
      <c r="A4" s="4" t="s">
        <v>75</v>
      </c>
      <c r="B4" s="5" t="n">
        <v>10000000</v>
      </c>
      <c r="C4" s="5" t="n">
        <v>10000000</v>
      </c>
    </row>
    <row r="5" spans="1:3">
      <c r="A5" s="4" t="s">
        <v>76</v>
      </c>
      <c r="B5" s="5" t="n">
        <v>1000000</v>
      </c>
      <c r="C5" s="5" t="n">
        <v>1000000</v>
      </c>
    </row>
    <row r="6" spans="1:3">
      <c r="A6" s="4" t="s">
        <v>77</v>
      </c>
      <c r="B6" s="5" t="n">
        <v>0</v>
      </c>
      <c r="C6" s="5" t="n">
        <v>0</v>
      </c>
    </row>
    <row r="7" spans="1:3">
      <c r="A7" s="4" t="s">
        <v>78</v>
      </c>
      <c r="B7" s="7" t="n">
        <v>1e-05</v>
      </c>
      <c r="C7" s="7" t="n">
        <v>1e-05</v>
      </c>
    </row>
    <row r="8" spans="1:3">
      <c r="A8" s="4" t="s">
        <v>79</v>
      </c>
      <c r="B8" s="5" t="n">
        <v>100000000</v>
      </c>
      <c r="C8" s="5" t="n">
        <v>100000000</v>
      </c>
    </row>
    <row r="9" spans="1:3">
      <c r="A9" s="4" t="s">
        <v>80</v>
      </c>
      <c r="B9" s="5" t="n">
        <v>29421736</v>
      </c>
      <c r="C9" s="5" t="n">
        <v>29452669</v>
      </c>
    </row>
    <row r="10" spans="1:3">
      <c r="A10" s="4" t="s">
        <v>81</v>
      </c>
      <c r="B10" s="5" t="n">
        <v>29421736</v>
      </c>
      <c r="C10"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1756468</v>
      </c>
      <c r="C4" s="6" t="n">
        <v>20175337</v>
      </c>
      <c r="D4" s="6" t="n">
        <v>41183142</v>
      </c>
      <c r="E4" s="6" t="n">
        <v>37664717</v>
      </c>
    </row>
    <row r="5" spans="1:5">
      <c r="A5" s="4" t="s">
        <v>87</v>
      </c>
      <c r="B5" s="5" t="n">
        <v>16235356</v>
      </c>
      <c r="C5" s="5" t="n">
        <v>13696717</v>
      </c>
      <c r="D5" s="5" t="n">
        <v>27430430</v>
      </c>
      <c r="E5" s="5" t="n">
        <v>23318420</v>
      </c>
    </row>
    <row r="6" spans="1:5">
      <c r="A6" s="4" t="s">
        <v>88</v>
      </c>
      <c r="B6" s="5" t="n">
        <v>5521112</v>
      </c>
      <c r="C6" s="5" t="n">
        <v>6478620</v>
      </c>
      <c r="D6" s="5" t="n">
        <v>13752712</v>
      </c>
      <c r="E6" s="5" t="n">
        <v>14346297</v>
      </c>
    </row>
    <row r="7" spans="1:5">
      <c r="A7" s="3" t="s">
        <v>89</v>
      </c>
    </row>
    <row r="8" spans="1:5">
      <c r="A8" s="4" t="s">
        <v>90</v>
      </c>
      <c r="B8" s="5" t="n">
        <v>508323</v>
      </c>
      <c r="C8" s="5" t="n">
        <v>789400</v>
      </c>
      <c r="D8" s="5" t="n">
        <v>996943</v>
      </c>
      <c r="E8" s="5" t="n">
        <v>1427398</v>
      </c>
    </row>
    <row r="9" spans="1:5">
      <c r="A9" s="4" t="s">
        <v>91</v>
      </c>
      <c r="B9" s="5" t="n">
        <v>4424480</v>
      </c>
      <c r="C9" s="5" t="n">
        <v>4078909</v>
      </c>
      <c r="D9" s="5" t="n">
        <v>8228036</v>
      </c>
      <c r="E9" s="5" t="n">
        <v>8030530</v>
      </c>
    </row>
    <row r="10" spans="1:5">
      <c r="A10" s="4" t="s">
        <v>92</v>
      </c>
      <c r="B10" s="5" t="n">
        <v>4932803</v>
      </c>
      <c r="C10" s="5" t="n">
        <v>4868309</v>
      </c>
      <c r="D10" s="5" t="n">
        <v>9224979</v>
      </c>
      <c r="E10" s="5" t="n">
        <v>9457928</v>
      </c>
    </row>
    <row r="11" spans="1:5">
      <c r="A11" s="4" t="s">
        <v>93</v>
      </c>
      <c r="B11" s="5" t="n">
        <v>588309</v>
      </c>
      <c r="C11" s="5" t="n">
        <v>1610311</v>
      </c>
      <c r="D11" s="5" t="n">
        <v>4527733</v>
      </c>
      <c r="E11" s="5" t="n">
        <v>4888369</v>
      </c>
    </row>
    <row r="12" spans="1:5">
      <c r="A12" s="3" t="s">
        <v>94</v>
      </c>
    </row>
    <row r="13" spans="1:5">
      <c r="A13" s="4" t="s">
        <v>95</v>
      </c>
      <c r="B13" s="5" t="n">
        <v>130015</v>
      </c>
      <c r="C13" s="5" t="n">
        <v>127171</v>
      </c>
      <c r="D13" s="5" t="n">
        <v>218488</v>
      </c>
      <c r="E13" s="5" t="n">
        <v>224792</v>
      </c>
    </row>
    <row r="14" spans="1:5">
      <c r="A14" s="4" t="s">
        <v>96</v>
      </c>
      <c r="B14" s="5" t="n">
        <v>-46561</v>
      </c>
      <c r="C14" s="5" t="n">
        <v>-28395</v>
      </c>
      <c r="D14" s="5" t="n">
        <v>-80143</v>
      </c>
      <c r="E14" s="5" t="n">
        <v>-51249</v>
      </c>
    </row>
    <row r="15" spans="1:5">
      <c r="A15" s="4" t="s">
        <v>97</v>
      </c>
      <c r="B15" s="5" t="n">
        <v>310623</v>
      </c>
      <c r="C15" s="5" t="n">
        <v>361571</v>
      </c>
      <c r="D15" s="5" t="n">
        <v>310623</v>
      </c>
      <c r="E15" s="5" t="n">
        <v>361571</v>
      </c>
    </row>
    <row r="16" spans="1:5">
      <c r="A16" s="4" t="s">
        <v>98</v>
      </c>
      <c r="B16" s="5" t="n">
        <v>12756</v>
      </c>
      <c r="C16" s="5" t="n">
        <v>114267</v>
      </c>
      <c r="D16" s="5" t="n">
        <v>314682</v>
      </c>
      <c r="E16" s="5" t="n">
        <v>194505</v>
      </c>
    </row>
    <row r="17" spans="1:5">
      <c r="A17" s="4" t="s">
        <v>99</v>
      </c>
      <c r="B17" s="5" t="n">
        <v>406833</v>
      </c>
      <c r="C17" s="5" t="n">
        <v>574614</v>
      </c>
      <c r="D17" s="5" t="n">
        <v>763650</v>
      </c>
      <c r="E17" s="5" t="n">
        <v>729619</v>
      </c>
    </row>
    <row r="18" spans="1:5">
      <c r="A18" s="4" t="s">
        <v>100</v>
      </c>
      <c r="B18" s="5" t="n">
        <v>995142</v>
      </c>
      <c r="C18" s="5" t="n">
        <v>2184925</v>
      </c>
      <c r="D18" s="5" t="n">
        <v>5291383</v>
      </c>
      <c r="E18" s="5" t="n">
        <v>5617988</v>
      </c>
    </row>
    <row r="19" spans="1:5">
      <c r="A19" s="4" t="s">
        <v>101</v>
      </c>
      <c r="B19" s="5" t="n">
        <v>242714</v>
      </c>
      <c r="C19" s="5" t="n">
        <v>369380</v>
      </c>
      <c r="D19" s="5" t="n">
        <v>1320101</v>
      </c>
      <c r="E19" s="5" t="n">
        <v>2487921</v>
      </c>
    </row>
    <row r="20" spans="1:5">
      <c r="A20" s="4" t="s">
        <v>102</v>
      </c>
      <c r="B20" s="5" t="n">
        <v>752428</v>
      </c>
      <c r="C20" s="5" t="n">
        <v>1815545</v>
      </c>
      <c r="D20" s="5" t="n">
        <v>3971282</v>
      </c>
      <c r="E20" s="5" t="n">
        <v>3130067</v>
      </c>
    </row>
    <row r="21" spans="1:5">
      <c r="A21" s="4" t="s">
        <v>103</v>
      </c>
      <c r="B21" s="5" t="n">
        <v>274327</v>
      </c>
      <c r="C21" s="5" t="n">
        <v>791238</v>
      </c>
      <c r="D21" s="5" t="n">
        <v>1486176</v>
      </c>
      <c r="E21" s="5" t="n">
        <v>1760106</v>
      </c>
    </row>
    <row r="22" spans="1:5">
      <c r="A22" s="4" t="s">
        <v>104</v>
      </c>
      <c r="B22" s="5" t="n">
        <v>478101</v>
      </c>
      <c r="C22" s="5" t="n">
        <v>1024307</v>
      </c>
      <c r="D22" s="5" t="n">
        <v>2485106</v>
      </c>
      <c r="E22" s="5" t="n">
        <v>1369961</v>
      </c>
    </row>
    <row r="23" spans="1:5">
      <c r="A23" s="3" t="s">
        <v>105</v>
      </c>
    </row>
    <row r="24" spans="1:5">
      <c r="A24" s="4" t="s">
        <v>106</v>
      </c>
      <c r="B24" s="5" t="n">
        <v>-233016</v>
      </c>
      <c r="C24" s="5" t="n">
        <v>-2016338</v>
      </c>
      <c r="D24" s="5" t="n">
        <v>-596336</v>
      </c>
      <c r="E24" s="5" t="n">
        <v>-1113481</v>
      </c>
    </row>
    <row r="25" spans="1:5">
      <c r="A25" s="4" t="s">
        <v>107</v>
      </c>
      <c r="B25" s="5" t="n">
        <v>0</v>
      </c>
      <c r="C25" s="5" t="n">
        <v>9</v>
      </c>
      <c r="D25" s="5" t="n">
        <v>0</v>
      </c>
      <c r="E25" s="5" t="n">
        <v>829</v>
      </c>
    </row>
    <row r="26" spans="1:5">
      <c r="A26" s="4" t="s">
        <v>108</v>
      </c>
      <c r="B26" s="5" t="n">
        <v>519412</v>
      </c>
      <c r="C26" s="5" t="n">
        <v>-200784</v>
      </c>
      <c r="D26" s="5" t="n">
        <v>3374946</v>
      </c>
      <c r="E26" s="5" t="n">
        <v>2017415</v>
      </c>
    </row>
    <row r="27" spans="1:5">
      <c r="A27" s="4" t="s">
        <v>109</v>
      </c>
      <c r="B27" s="5" t="n">
        <v>205727</v>
      </c>
      <c r="C27" s="5" t="n">
        <v>82909</v>
      </c>
      <c r="D27" s="5" t="n">
        <v>1267254</v>
      </c>
      <c r="E27" s="5" t="n">
        <v>1359784</v>
      </c>
    </row>
    <row r="28" spans="1:5">
      <c r="A28" s="4" t="s">
        <v>110</v>
      </c>
      <c r="B28" s="6" t="n">
        <v>313685</v>
      </c>
      <c r="C28" s="6" t="n">
        <v>-283693</v>
      </c>
      <c r="D28" s="6" t="n">
        <v>2107692</v>
      </c>
      <c r="E28" s="6" t="n">
        <v>657631</v>
      </c>
    </row>
    <row r="29" spans="1:5">
      <c r="A29" s="3" t="s">
        <v>111</v>
      </c>
    </row>
    <row r="30" spans="1:5">
      <c r="A30" s="4" t="s">
        <v>112</v>
      </c>
      <c r="B30" s="5" t="n">
        <v>29422076</v>
      </c>
      <c r="C30" s="5" t="n">
        <v>29452669</v>
      </c>
      <c r="D30" s="5" t="n">
        <v>29437288</v>
      </c>
      <c r="E30" s="5" t="n">
        <v>29452669</v>
      </c>
    </row>
    <row r="31" spans="1:5">
      <c r="A31" s="3" t="s">
        <v>113</v>
      </c>
    </row>
    <row r="32" spans="1:5">
      <c r="A32" s="4" t="s">
        <v>112</v>
      </c>
      <c r="B32" s="8" t="n">
        <v>0.016</v>
      </c>
      <c r="C32" s="8" t="n">
        <v>0.034</v>
      </c>
      <c r="D32" s="8" t="n">
        <v>0.082</v>
      </c>
      <c r="E32" s="8" t="n">
        <v>0.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0"/>
    <col customWidth="1" max="5" min="5" width="20"/>
  </cols>
  <sheetData>
    <row r="1" spans="1:5">
      <c r="A1" s="1" t="s">
        <v>299</v>
      </c>
      <c r="B1" s="2" t="s">
        <v>300</v>
      </c>
      <c r="C1" s="2" t="s">
        <v>301</v>
      </c>
      <c r="D1" s="2" t="s">
        <v>302</v>
      </c>
      <c r="E1" s="2" t="s">
        <v>303</v>
      </c>
    </row>
    <row r="2" spans="1:5">
      <c r="A2" s="4" t="s">
        <v>304</v>
      </c>
    </row>
    <row r="3" spans="1:5">
      <c r="A3" s="4" t="s">
        <v>305</v>
      </c>
      <c r="D3" s="4" t="s">
        <v>306</v>
      </c>
      <c r="E3" s="4" t="s">
        <v>306</v>
      </c>
    </row>
    <row r="4" spans="1:5">
      <c r="A4" s="4" t="s">
        <v>307</v>
      </c>
    </row>
    <row r="5" spans="1:5">
      <c r="A5" s="4" t="s">
        <v>308</v>
      </c>
      <c r="D5" s="6" t="n">
        <v>15000000</v>
      </c>
      <c r="E5" s="6" t="n">
        <v>485909</v>
      </c>
    </row>
    <row r="6" spans="1:5">
      <c r="A6" s="4" t="s">
        <v>309</v>
      </c>
    </row>
    <row r="7" spans="1:5">
      <c r="A7" s="4" t="s">
        <v>310</v>
      </c>
      <c r="B7" s="6" t="n">
        <v>450000</v>
      </c>
      <c r="C7" s="6" t="n">
        <v>14535</v>
      </c>
    </row>
    <row r="8" spans="1:5">
      <c r="A8" s="4" t="s">
        <v>311</v>
      </c>
      <c r="B8" s="6" t="n">
        <v>200000</v>
      </c>
      <c r="C8" s="6" t="n">
        <v>6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2</v>
      </c>
      <c r="B1" s="2" t="s">
        <v>83</v>
      </c>
    </row>
    <row r="2" spans="1:4">
      <c r="B2" s="2" t="s">
        <v>2</v>
      </c>
      <c r="C2" s="2" t="s">
        <v>84</v>
      </c>
      <c r="D2" s="2" t="s">
        <v>31</v>
      </c>
    </row>
    <row r="3" spans="1:4">
      <c r="A3" s="4" t="s">
        <v>313</v>
      </c>
    </row>
    <row r="4" spans="1:4">
      <c r="A4" s="4" t="s">
        <v>314</v>
      </c>
      <c r="B4" s="9" t="n">
        <v>30.960117</v>
      </c>
      <c r="C4" s="9" t="n">
        <v>29.519475</v>
      </c>
    </row>
    <row r="5" spans="1:4">
      <c r="A5" s="4" t="s">
        <v>315</v>
      </c>
      <c r="B5" s="9" t="n">
        <v>30.984901</v>
      </c>
      <c r="D5" s="9" t="n">
        <v>30.564919</v>
      </c>
    </row>
    <row r="6" spans="1:4">
      <c r="A6" s="4" t="s">
        <v>316</v>
      </c>
    </row>
    <row r="7" spans="1:4">
      <c r="A7" s="4" t="s">
        <v>314</v>
      </c>
      <c r="B7" s="9" t="n">
        <v>6.783923</v>
      </c>
      <c r="C7" s="9" t="n">
        <v>6.366551</v>
      </c>
    </row>
    <row r="8" spans="1:4">
      <c r="A8" s="4" t="s">
        <v>315</v>
      </c>
      <c r="B8" s="9" t="n">
        <v>6.86557</v>
      </c>
      <c r="D8" s="9" t="n">
        <v>6.876443</v>
      </c>
    </row>
    <row r="9" spans="1:4">
      <c r="A9" s="4" t="s">
        <v>317</v>
      </c>
    </row>
    <row r="10" spans="1:4">
      <c r="A10" s="4" t="s">
        <v>314</v>
      </c>
      <c r="B10" s="9" t="n">
        <v>7.842581</v>
      </c>
      <c r="C10" s="9" t="n">
        <v>7.837374</v>
      </c>
    </row>
    <row r="11" spans="1:4">
      <c r="A11" s="4" t="s">
        <v>315</v>
      </c>
      <c r="B11" s="9" t="n">
        <v>7.811948</v>
      </c>
      <c r="D11" s="9" t="n">
        <v>7.831246</v>
      </c>
    </row>
    <row r="12" spans="1:4">
      <c r="A12" s="4" t="s">
        <v>318</v>
      </c>
    </row>
    <row r="13" spans="1:4">
      <c r="A13" s="4" t="s">
        <v>314</v>
      </c>
      <c r="B13" s="5" t="n">
        <v>1</v>
      </c>
      <c r="C13" s="5" t="n">
        <v>1</v>
      </c>
    </row>
    <row r="14" spans="1:4">
      <c r="A14" s="4" t="s">
        <v>315</v>
      </c>
      <c r="B14" s="5" t="n">
        <v>1</v>
      </c>
      <c r="D14"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3</v>
      </c>
      <c r="D1" s="2" t="s">
        <v>1</v>
      </c>
    </row>
    <row r="2" spans="1:5">
      <c r="B2" s="2" t="s">
        <v>2</v>
      </c>
      <c r="C2" s="2" t="s">
        <v>84</v>
      </c>
      <c r="D2" s="2" t="s">
        <v>2</v>
      </c>
      <c r="E2" s="2" t="s">
        <v>84</v>
      </c>
    </row>
    <row r="3" spans="1:5">
      <c r="A3" s="3" t="s">
        <v>183</v>
      </c>
    </row>
    <row r="4" spans="1:5">
      <c r="A4" s="4" t="s">
        <v>320</v>
      </c>
      <c r="B4" s="6" t="n">
        <v>478101</v>
      </c>
      <c r="C4" s="6" t="n">
        <v>1024307</v>
      </c>
      <c r="D4" s="6" t="n">
        <v>2485106</v>
      </c>
      <c r="E4" s="6" t="n">
        <v>1330612</v>
      </c>
    </row>
    <row r="5" spans="1:5">
      <c r="A5" s="4" t="s">
        <v>321</v>
      </c>
      <c r="B5" s="5" t="n">
        <v>-15716</v>
      </c>
      <c r="C5" s="5" t="n">
        <v>-33636</v>
      </c>
      <c r="D5" s="5" t="n">
        <v>-81647</v>
      </c>
      <c r="E5" s="5" t="n">
        <v>-44987</v>
      </c>
    </row>
    <row r="6" spans="1:5">
      <c r="A6" s="4" t="s">
        <v>322</v>
      </c>
      <c r="B6" s="5" t="n">
        <v>462385</v>
      </c>
      <c r="C6" s="5" t="n">
        <v>990671</v>
      </c>
      <c r="D6" s="5" t="n">
        <v>2403459</v>
      </c>
      <c r="E6" s="5" t="n">
        <v>1324974</v>
      </c>
    </row>
    <row r="7" spans="1:5">
      <c r="A7" s="4" t="s">
        <v>323</v>
      </c>
      <c r="D7" s="5" t="n">
        <v>0</v>
      </c>
      <c r="E7" s="5" t="n">
        <v>0</v>
      </c>
    </row>
    <row r="8" spans="1:5">
      <c r="A8" s="4" t="s">
        <v>324</v>
      </c>
      <c r="B8" s="6" t="n">
        <v>462385</v>
      </c>
      <c r="C8" s="6" t="n">
        <v>990671</v>
      </c>
      <c r="D8" s="6" t="n">
        <v>2403459</v>
      </c>
      <c r="E8" s="6" t="n">
        <v>1324974</v>
      </c>
    </row>
    <row r="9" spans="1:5">
      <c r="A9" s="4" t="s">
        <v>325</v>
      </c>
      <c r="B9" s="5" t="n">
        <v>29422076</v>
      </c>
      <c r="C9" s="5" t="n">
        <v>29452669</v>
      </c>
      <c r="D9" s="5" t="n">
        <v>29437288</v>
      </c>
      <c r="E9" s="5" t="n">
        <v>29452669</v>
      </c>
    </row>
    <row r="10" spans="1:5">
      <c r="A10" s="4" t="s">
        <v>326</v>
      </c>
      <c r="D10" s="5" t="n">
        <v>0</v>
      </c>
      <c r="E10" s="5" t="n">
        <v>0</v>
      </c>
    </row>
    <row r="11" spans="1:5">
      <c r="A11" s="4" t="s">
        <v>327</v>
      </c>
      <c r="B11" s="5" t="n">
        <v>29422076</v>
      </c>
      <c r="C11" s="5" t="n">
        <v>29452669</v>
      </c>
      <c r="D11" s="5" t="n">
        <v>29437288</v>
      </c>
      <c r="E11" s="5" t="n">
        <v>29452669</v>
      </c>
    </row>
    <row r="12" spans="1:5">
      <c r="A12" s="3" t="s">
        <v>328</v>
      </c>
    </row>
    <row r="13" spans="1:5">
      <c r="A13" s="4" t="s">
        <v>329</v>
      </c>
      <c r="B13" s="8" t="n">
        <v>0.016</v>
      </c>
      <c r="C13" s="8" t="n">
        <v>0.034</v>
      </c>
      <c r="D13" s="8" t="n">
        <v>0.082</v>
      </c>
      <c r="E13" s="8" t="n">
        <v>0.045</v>
      </c>
    </row>
    <row r="14" spans="1:5">
      <c r="A14" s="4" t="s">
        <v>330</v>
      </c>
      <c r="B14" s="8" t="n">
        <v>0.016</v>
      </c>
      <c r="C14" s="8" t="n">
        <v>0.034</v>
      </c>
      <c r="D14" s="8" t="n">
        <v>0.082</v>
      </c>
      <c r="E14" s="8" t="n">
        <v>0.0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183</v>
      </c>
    </row>
    <row r="3" spans="1:3">
      <c r="A3" s="4" t="s">
        <v>332</v>
      </c>
      <c r="B3" s="6" t="n">
        <v>1240440</v>
      </c>
      <c r="C3" s="6" t="n">
        <v>1257485</v>
      </c>
    </row>
    <row r="4" spans="1:3">
      <c r="A4" s="4" t="s">
        <v>333</v>
      </c>
      <c r="B4" s="5" t="n">
        <v>98211</v>
      </c>
      <c r="C4" s="5" t="n">
        <v>99834</v>
      </c>
    </row>
    <row r="5" spans="1:3">
      <c r="A5" s="4" t="s">
        <v>334</v>
      </c>
      <c r="B5" s="5" t="n">
        <v>1190257</v>
      </c>
      <c r="C5" s="5" t="n">
        <v>1120239</v>
      </c>
    </row>
    <row r="6" spans="1:3">
      <c r="A6" s="4" t="s">
        <v>335</v>
      </c>
      <c r="B6" s="6" t="n">
        <v>2528908</v>
      </c>
      <c r="C6" s="6" t="n">
        <v>2477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337</v>
      </c>
    </row>
    <row r="3" spans="1:3">
      <c r="A3" s="4" t="s">
        <v>338</v>
      </c>
      <c r="B3" s="6" t="n">
        <v>32847</v>
      </c>
      <c r="C3" s="6" t="n">
        <v>30800</v>
      </c>
    </row>
    <row r="4" spans="1:3">
      <c r="A4" s="3" t="s">
        <v>339</v>
      </c>
    </row>
    <row r="5" spans="1:3">
      <c r="A5" s="4" t="s">
        <v>340</v>
      </c>
      <c r="B5" s="5" t="n">
        <v>98211</v>
      </c>
      <c r="C5" s="5" t="n">
        <v>99834</v>
      </c>
    </row>
    <row r="6" spans="1:3">
      <c r="A6" s="4" t="s">
        <v>334</v>
      </c>
      <c r="B6" s="5" t="n">
        <v>1190257</v>
      </c>
      <c r="C6" s="5" t="n">
        <v>1120239</v>
      </c>
    </row>
    <row r="7" spans="1:3">
      <c r="A7" s="4" t="s">
        <v>341</v>
      </c>
    </row>
    <row r="8" spans="1:3">
      <c r="A8" s="3" t="s">
        <v>337</v>
      </c>
    </row>
    <row r="9" spans="1:3">
      <c r="A9" s="4" t="s">
        <v>338</v>
      </c>
      <c r="B9" s="5" t="n">
        <v>32847</v>
      </c>
      <c r="C9" s="5" t="n">
        <v>30800</v>
      </c>
    </row>
    <row r="10" spans="1:3">
      <c r="A10" s="3" t="s">
        <v>339</v>
      </c>
    </row>
    <row r="11" spans="1:3">
      <c r="A11" s="4" t="s">
        <v>340</v>
      </c>
      <c r="B11" s="5" t="n">
        <v>0</v>
      </c>
      <c r="C11" s="5" t="n">
        <v>0</v>
      </c>
    </row>
    <row r="12" spans="1:3">
      <c r="A12" s="4" t="s">
        <v>334</v>
      </c>
      <c r="B12" s="5" t="n">
        <v>1190257</v>
      </c>
      <c r="C12" s="5" t="n">
        <v>1120239</v>
      </c>
    </row>
    <row r="13" spans="1:3">
      <c r="A13" s="4" t="s">
        <v>342</v>
      </c>
    </row>
    <row r="14" spans="1:3">
      <c r="A14" s="3" t="s">
        <v>337</v>
      </c>
    </row>
    <row r="15" spans="1:3">
      <c r="A15" s="4" t="s">
        <v>338</v>
      </c>
      <c r="B15" s="5" t="n">
        <v>0</v>
      </c>
      <c r="C15" s="5" t="n">
        <v>0</v>
      </c>
    </row>
    <row r="16" spans="1:3">
      <c r="A16" s="3" t="s">
        <v>339</v>
      </c>
    </row>
    <row r="17" spans="1:3">
      <c r="A17" s="4" t="s">
        <v>340</v>
      </c>
      <c r="B17" s="5" t="n">
        <v>98211</v>
      </c>
      <c r="C17" s="5" t="n">
        <v>99834</v>
      </c>
    </row>
    <row r="18" spans="1:3">
      <c r="A18" s="4" t="s">
        <v>334</v>
      </c>
      <c r="B18" s="5" t="n">
        <v>0</v>
      </c>
      <c r="C18" s="5" t="n">
        <v>0</v>
      </c>
    </row>
    <row r="19" spans="1:3">
      <c r="A19" s="4" t="s">
        <v>343</v>
      </c>
    </row>
    <row r="20" spans="1:3">
      <c r="A20" s="3" t="s">
        <v>337</v>
      </c>
    </row>
    <row r="21" spans="1:3">
      <c r="A21" s="4" t="s">
        <v>338</v>
      </c>
      <c r="B21" s="5" t="n">
        <v>0</v>
      </c>
      <c r="C21" s="5" t="n">
        <v>0</v>
      </c>
    </row>
    <row r="22" spans="1:3">
      <c r="A22" s="3" t="s">
        <v>339</v>
      </c>
    </row>
    <row r="23" spans="1:3">
      <c r="A23" s="4" t="s">
        <v>340</v>
      </c>
      <c r="B23" s="5" t="n">
        <v>0</v>
      </c>
      <c r="C23" s="5" t="n">
        <v>0</v>
      </c>
    </row>
    <row r="24" spans="1:3">
      <c r="A24" s="4" t="s">
        <v>334</v>
      </c>
      <c r="B24" s="6" t="n">
        <v>0</v>
      </c>
      <c r="C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3</v>
      </c>
      <c r="D1" s="2" t="s">
        <v>1</v>
      </c>
    </row>
    <row r="2" spans="1:5">
      <c r="B2" s="2" t="s">
        <v>2</v>
      </c>
      <c r="C2" s="2" t="s">
        <v>84</v>
      </c>
      <c r="D2" s="2" t="s">
        <v>2</v>
      </c>
      <c r="E2" s="2" t="s">
        <v>84</v>
      </c>
    </row>
    <row r="3" spans="1:5">
      <c r="A3" s="4" t="s">
        <v>345</v>
      </c>
    </row>
    <row r="4" spans="1:5">
      <c r="A4" s="4" t="s">
        <v>346</v>
      </c>
      <c r="B4" s="6" t="n">
        <v>4264924</v>
      </c>
      <c r="C4" s="6" t="n">
        <v>4312106</v>
      </c>
      <c r="D4" s="6" t="n">
        <v>8685344</v>
      </c>
      <c r="E4" s="6" t="n">
        <v>9258162</v>
      </c>
    </row>
    <row r="5" spans="1:5">
      <c r="A5" s="4" t="s">
        <v>347</v>
      </c>
      <c r="B5" s="4" t="s">
        <v>348</v>
      </c>
      <c r="C5" s="4" t="s">
        <v>349</v>
      </c>
      <c r="D5" s="4" t="s">
        <v>349</v>
      </c>
      <c r="E5" s="4" t="s">
        <v>350</v>
      </c>
    </row>
    <row r="6" spans="1:5">
      <c r="A6" s="4" t="s">
        <v>351</v>
      </c>
    </row>
    <row r="7" spans="1:5">
      <c r="A7" s="4" t="s">
        <v>346</v>
      </c>
      <c r="B7" s="6" t="n">
        <v>4169768</v>
      </c>
      <c r="C7" s="6" t="n">
        <v>2401545</v>
      </c>
      <c r="D7" s="6" t="n">
        <v>7541011</v>
      </c>
      <c r="E7" s="6" t="n">
        <v>5199281</v>
      </c>
    </row>
    <row r="8" spans="1:5">
      <c r="A8" s="4" t="s">
        <v>347</v>
      </c>
      <c r="B8" s="4" t="s">
        <v>352</v>
      </c>
      <c r="C8" s="4" t="s">
        <v>353</v>
      </c>
      <c r="D8" s="4" t="s">
        <v>354</v>
      </c>
      <c r="E8" s="4" t="s">
        <v>355</v>
      </c>
    </row>
    <row r="9" spans="1:5">
      <c r="A9" s="4" t="s">
        <v>356</v>
      </c>
    </row>
    <row r="10" spans="1:5">
      <c r="A10" s="4" t="s">
        <v>346</v>
      </c>
      <c r="B10" s="6" t="n">
        <v>2187382</v>
      </c>
      <c r="C10" s="6" t="n">
        <v>2533169</v>
      </c>
      <c r="D10" s="6" t="n">
        <v>4975314</v>
      </c>
      <c r="E10" s="6" t="n">
        <v>4362188</v>
      </c>
    </row>
    <row r="11" spans="1:5">
      <c r="A11" s="4" t="s">
        <v>347</v>
      </c>
      <c r="B11" s="4" t="s">
        <v>357</v>
      </c>
      <c r="C11" s="4" t="s">
        <v>358</v>
      </c>
      <c r="D11" s="4" t="s">
        <v>353</v>
      </c>
      <c r="E11" s="4" t="s">
        <v>3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4" t="s">
        <v>345</v>
      </c>
    </row>
    <row r="3" spans="1:3">
      <c r="A3" s="4" t="s">
        <v>360</v>
      </c>
      <c r="B3" s="6" t="n">
        <v>1850765</v>
      </c>
      <c r="C3" s="6" t="n">
        <v>3139404</v>
      </c>
    </row>
    <row r="4" spans="1:3">
      <c r="A4" s="4" t="s">
        <v>361</v>
      </c>
      <c r="B4" s="4" t="s">
        <v>354</v>
      </c>
      <c r="C4" s="4" t="s">
        <v>348</v>
      </c>
    </row>
    <row r="5" spans="1:3">
      <c r="A5" s="4" t="s">
        <v>351</v>
      </c>
    </row>
    <row r="6" spans="1:3">
      <c r="A6" s="4" t="s">
        <v>360</v>
      </c>
      <c r="B6" s="6" t="n">
        <v>1747816</v>
      </c>
      <c r="C6" s="6" t="n">
        <v>2578590</v>
      </c>
    </row>
    <row r="7" spans="1:3">
      <c r="A7" s="4" t="s">
        <v>361</v>
      </c>
      <c r="B7" s="4" t="s">
        <v>362</v>
      </c>
      <c r="C7" s="4" t="s">
        <v>362</v>
      </c>
    </row>
    <row r="8" spans="1:3">
      <c r="A8" s="4" t="s">
        <v>356</v>
      </c>
    </row>
    <row r="9" spans="1:3">
      <c r="A9" s="4" t="s">
        <v>360</v>
      </c>
      <c r="B9" s="6" t="n">
        <v>1097136</v>
      </c>
      <c r="C9" s="6" t="n">
        <v>2381181</v>
      </c>
    </row>
    <row r="10" spans="1:3">
      <c r="A10" s="4" t="s">
        <v>361</v>
      </c>
      <c r="B10" s="4" t="s">
        <v>363</v>
      </c>
      <c r="C10" s="4" t="s">
        <v>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21"/>
    <col customWidth="1" max="8" min="8" width="21"/>
    <col customWidth="1" max="9" min="9" width="21"/>
    <col customWidth="1" max="10" min="10" width="21"/>
  </cols>
  <sheetData>
    <row r="1" spans="1:10">
      <c r="A1" s="1" t="s">
        <v>365</v>
      </c>
      <c r="B1" s="2" t="s">
        <v>83</v>
      </c>
      <c r="D1" s="2" t="s">
        <v>1</v>
      </c>
    </row>
    <row r="2" spans="1:10">
      <c r="B2" s="2" t="s">
        <v>366</v>
      </c>
      <c r="C2" s="2" t="s">
        <v>367</v>
      </c>
      <c r="D2" s="2" t="s">
        <v>368</v>
      </c>
      <c r="E2" s="2" t="s">
        <v>367</v>
      </c>
      <c r="F2" s="2" t="s">
        <v>369</v>
      </c>
      <c r="G2" s="2" t="s">
        <v>370</v>
      </c>
      <c r="H2" s="2" t="s">
        <v>371</v>
      </c>
      <c r="I2" s="2" t="s">
        <v>372</v>
      </c>
      <c r="J2" s="2" t="s">
        <v>373</v>
      </c>
    </row>
    <row r="3" spans="1:10">
      <c r="A3" s="3" t="s">
        <v>374</v>
      </c>
    </row>
    <row r="4" spans="1:10">
      <c r="A4" s="4" t="s">
        <v>375</v>
      </c>
      <c r="H4" s="6" t="n">
        <v>250000</v>
      </c>
    </row>
    <row r="5" spans="1:10">
      <c r="A5" s="4" t="s">
        <v>376</v>
      </c>
      <c r="I5" s="4" t="s">
        <v>377</v>
      </c>
    </row>
    <row r="6" spans="1:10">
      <c r="A6" s="4" t="s">
        <v>378</v>
      </c>
      <c r="B6" s="5" t="n">
        <v>0</v>
      </c>
      <c r="C6" s="5" t="n">
        <v>45935</v>
      </c>
      <c r="D6" s="5" t="n">
        <v>0</v>
      </c>
      <c r="E6" s="5" t="n">
        <v>54369</v>
      </c>
    </row>
    <row r="7" spans="1:10">
      <c r="A7" s="4" t="s">
        <v>379</v>
      </c>
      <c r="D7" s="6" t="n">
        <v>0</v>
      </c>
    </row>
    <row r="8" spans="1:10">
      <c r="A8" s="4" t="s">
        <v>380</v>
      </c>
      <c r="D8" s="6" t="n">
        <v>0</v>
      </c>
    </row>
    <row r="9" spans="1:10">
      <c r="A9" s="4" t="s">
        <v>381</v>
      </c>
      <c r="H9" s="5" t="n">
        <v>97265</v>
      </c>
      <c r="J9" s="6" t="n">
        <v>98732</v>
      </c>
    </row>
    <row r="10" spans="1:10">
      <c r="A10" s="4" t="s">
        <v>382</v>
      </c>
      <c r="H10" s="5" t="n">
        <v>4413436</v>
      </c>
      <c r="I10" s="6" t="n">
        <v>4000000</v>
      </c>
      <c r="J10" s="5" t="n">
        <v>0</v>
      </c>
    </row>
    <row r="11" spans="1:10">
      <c r="A11" s="4" t="s">
        <v>383</v>
      </c>
      <c r="H11" s="5" t="n">
        <v>4234997</v>
      </c>
      <c r="I11" s="6" t="n">
        <v>3700000</v>
      </c>
    </row>
    <row r="12" spans="1:10">
      <c r="A12" s="4" t="s">
        <v>384</v>
      </c>
    </row>
    <row r="13" spans="1:10">
      <c r="A13" s="3" t="s">
        <v>374</v>
      </c>
    </row>
    <row r="14" spans="1:10">
      <c r="A14" s="4" t="s">
        <v>385</v>
      </c>
      <c r="H14" s="5" t="n">
        <v>2042000</v>
      </c>
      <c r="J14" s="5" t="n">
        <v>1751000</v>
      </c>
    </row>
    <row r="15" spans="1:10">
      <c r="A15" s="4" t="s">
        <v>375</v>
      </c>
      <c r="H15" s="6" t="n">
        <v>47632000</v>
      </c>
      <c r="J15" s="6" t="n">
        <v>44289000</v>
      </c>
    </row>
    <row r="16" spans="1:10">
      <c r="A16" s="4" t="s">
        <v>313</v>
      </c>
    </row>
    <row r="17" spans="1:10">
      <c r="A17" s="3" t="s">
        <v>374</v>
      </c>
    </row>
    <row r="18" spans="1:10">
      <c r="A18" s="4" t="s">
        <v>385</v>
      </c>
      <c r="G18" s="6" t="n">
        <v>3000000</v>
      </c>
    </row>
    <row r="19" spans="1:10">
      <c r="A19" s="4" t="s">
        <v>386</v>
      </c>
    </row>
    <row r="20" spans="1:10">
      <c r="A20" s="3" t="s">
        <v>374</v>
      </c>
    </row>
    <row r="21" spans="1:10">
      <c r="A21" s="4" t="s">
        <v>387</v>
      </c>
      <c r="F21" s="10" t="n">
        <v>500000</v>
      </c>
    </row>
    <row r="22" spans="1:10">
      <c r="A22" s="4" t="s">
        <v>388</v>
      </c>
    </row>
    <row r="23" spans="1:10">
      <c r="A23" s="3" t="s">
        <v>374</v>
      </c>
    </row>
    <row r="24" spans="1:10">
      <c r="A24" s="4" t="s">
        <v>385</v>
      </c>
      <c r="B24" s="6" t="n">
        <v>500000</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9</v>
      </c>
      <c r="B1" s="2" t="s">
        <v>371</v>
      </c>
      <c r="C1" s="2" t="s">
        <v>390</v>
      </c>
      <c r="D1" s="2" t="s">
        <v>391</v>
      </c>
      <c r="E1" s="2" t="s">
        <v>373</v>
      </c>
      <c r="F1" s="2" t="s">
        <v>392</v>
      </c>
      <c r="G1" s="2" t="s">
        <v>393</v>
      </c>
      <c r="H1" s="2" t="s">
        <v>394</v>
      </c>
      <c r="I1" s="2" t="s">
        <v>395</v>
      </c>
    </row>
    <row r="2" spans="1:9">
      <c r="A2" s="3" t="s">
        <v>185</v>
      </c>
    </row>
    <row r="3" spans="1:9">
      <c r="A3" s="4" t="s">
        <v>396</v>
      </c>
      <c r="B3" s="6" t="n">
        <v>9268355</v>
      </c>
      <c r="E3" s="6" t="n">
        <v>7439057</v>
      </c>
    </row>
    <row r="4" spans="1:9">
      <c r="A4" s="4" t="s">
        <v>397</v>
      </c>
      <c r="B4" s="5" t="n">
        <v>0</v>
      </c>
      <c r="C4" s="6" t="n">
        <v>40000000</v>
      </c>
      <c r="D4" s="6" t="n">
        <v>1296642</v>
      </c>
      <c r="E4" s="5" t="n">
        <v>0</v>
      </c>
    </row>
    <row r="5" spans="1:9">
      <c r="A5" s="4" t="s">
        <v>398</v>
      </c>
      <c r="B5" s="5" t="n">
        <v>0</v>
      </c>
      <c r="E5" s="5" t="n">
        <v>654006</v>
      </c>
      <c r="F5" s="6" t="n">
        <v>19989649</v>
      </c>
      <c r="G5" s="6" t="n">
        <v>654006</v>
      </c>
    </row>
    <row r="6" spans="1:9">
      <c r="A6" s="4" t="s">
        <v>399</v>
      </c>
      <c r="B6" s="5" t="n">
        <v>0</v>
      </c>
      <c r="E6" s="5" t="n">
        <v>8570879</v>
      </c>
    </row>
    <row r="7" spans="1:9">
      <c r="A7" s="4" t="s">
        <v>400</v>
      </c>
      <c r="B7" s="5" t="n">
        <v>9268355</v>
      </c>
      <c r="E7" s="5" t="n">
        <v>16663942</v>
      </c>
    </row>
    <row r="8" spans="1:9">
      <c r="A8" s="4" t="s">
        <v>35</v>
      </c>
      <c r="B8" s="5" t="n">
        <v>0</v>
      </c>
      <c r="E8" s="5" t="n">
        <v>3320802</v>
      </c>
    </row>
    <row r="9" spans="1:9">
      <c r="A9" s="4" t="s">
        <v>44</v>
      </c>
      <c r="B9" s="5" t="n">
        <v>145654</v>
      </c>
      <c r="E9" s="5" t="n">
        <v>655027</v>
      </c>
    </row>
    <row r="10" spans="1:9">
      <c r="A10" s="4" t="s">
        <v>401</v>
      </c>
      <c r="B10" s="6" t="n">
        <v>9414009</v>
      </c>
      <c r="E10" s="6" t="n">
        <v>20639771</v>
      </c>
      <c r="H10" s="6" t="n">
        <v>12440365</v>
      </c>
      <c r="I10" s="6" t="n">
        <v>154739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36"/>
    <col customWidth="1" max="5" min="5" width="28"/>
    <col customWidth="1" max="6" min="6" width="46"/>
    <col customWidth="1" max="7" min="7" width="27"/>
    <col customWidth="1" max="8" min="8" width="16"/>
    <col customWidth="1" max="9" min="9" width="33"/>
    <col customWidth="1" max="10" min="10" width="13"/>
  </cols>
  <sheetData>
    <row r="1" spans="1:10">
      <c r="A1" s="1" t="s">
        <v>114</v>
      </c>
      <c r="B1" s="2" t="s">
        <v>115</v>
      </c>
      <c r="C1" s="2" t="s">
        <v>116</v>
      </c>
      <c r="D1" s="2" t="s">
        <v>117</v>
      </c>
      <c r="E1" s="2" t="s">
        <v>118</v>
      </c>
      <c r="F1" s="2" t="s">
        <v>119</v>
      </c>
      <c r="G1" s="2" t="s">
        <v>120</v>
      </c>
      <c r="H1" s="2" t="s">
        <v>121</v>
      </c>
      <c r="I1" s="2" t="s">
        <v>122</v>
      </c>
      <c r="J1" s="2" t="s">
        <v>123</v>
      </c>
    </row>
    <row r="2" spans="1:10">
      <c r="A2" s="4" t="s">
        <v>124</v>
      </c>
      <c r="B2" s="6" t="n">
        <v>295</v>
      </c>
      <c r="C2" s="6" t="n">
        <v>10</v>
      </c>
      <c r="D2" s="6" t="n">
        <v>8190449</v>
      </c>
      <c r="E2" s="6" t="n">
        <v>5781008</v>
      </c>
      <c r="F2" s="6" t="n">
        <v>616019</v>
      </c>
      <c r="G2" s="6" t="n">
        <v>6419937</v>
      </c>
      <c r="H2" s="6" t="n">
        <v>21007718</v>
      </c>
      <c r="I2" s="6" t="n">
        <v>13735656</v>
      </c>
      <c r="J2" s="6" t="n">
        <v>34743374</v>
      </c>
    </row>
    <row r="3" spans="1:10">
      <c r="A3" s="4" t="s">
        <v>125</v>
      </c>
      <c r="B3" s="5" t="n">
        <v>29452669</v>
      </c>
      <c r="C3" s="5" t="n">
        <v>1000000</v>
      </c>
    </row>
    <row r="4" spans="1:10">
      <c r="A4" s="4" t="s">
        <v>126</v>
      </c>
      <c r="E4" s="5" t="n">
        <v>-41483</v>
      </c>
      <c r="G4" s="5" t="n">
        <v>41483</v>
      </c>
    </row>
    <row r="5" spans="1:10">
      <c r="A5" s="4" t="s">
        <v>106</v>
      </c>
      <c r="B5" s="6" t="n">
        <v>0</v>
      </c>
      <c r="C5" s="6" t="n">
        <v>0</v>
      </c>
      <c r="D5" s="5" t="n">
        <v>0</v>
      </c>
      <c r="E5" s="5" t="n">
        <v>0</v>
      </c>
      <c r="F5" s="5" t="n">
        <v>-712861</v>
      </c>
      <c r="G5" s="5" t="n">
        <v>0</v>
      </c>
      <c r="H5" s="5" t="n">
        <v>-712861</v>
      </c>
      <c r="I5" s="5" t="n">
        <v>-400620</v>
      </c>
      <c r="J5" s="5" t="n">
        <v>-1113481</v>
      </c>
    </row>
    <row r="6" spans="1:10">
      <c r="A6" s="4" t="s">
        <v>127</v>
      </c>
      <c r="B6" s="5" t="n">
        <v>0</v>
      </c>
      <c r="C6" s="5" t="n">
        <v>0</v>
      </c>
      <c r="D6" s="5" t="n">
        <v>0</v>
      </c>
      <c r="E6" s="5" t="n">
        <v>0</v>
      </c>
      <c r="F6" s="5" t="n">
        <v>531</v>
      </c>
      <c r="G6" s="5" t="n">
        <v>0</v>
      </c>
      <c r="H6" s="5" t="n">
        <v>531</v>
      </c>
      <c r="I6" s="5" t="n">
        <v>298</v>
      </c>
      <c r="J6" s="5" t="n">
        <v>829</v>
      </c>
    </row>
    <row r="7" spans="1:10">
      <c r="A7" s="4" t="s">
        <v>102</v>
      </c>
      <c r="B7" s="5" t="n">
        <v>0</v>
      </c>
      <c r="C7" s="5" t="n">
        <v>0</v>
      </c>
      <c r="D7" s="5" t="n">
        <v>0</v>
      </c>
      <c r="E7" s="5" t="n">
        <v>0</v>
      </c>
      <c r="F7" s="5" t="n">
        <v>0</v>
      </c>
      <c r="G7" s="5" t="n">
        <v>1369961</v>
      </c>
      <c r="H7" s="5" t="n">
        <v>1369961</v>
      </c>
      <c r="I7" s="5" t="n">
        <v>1760106</v>
      </c>
      <c r="J7" s="5" t="n">
        <v>3130067</v>
      </c>
    </row>
    <row r="8" spans="1:10">
      <c r="A8" s="4" t="s">
        <v>128</v>
      </c>
      <c r="B8" s="6" t="n">
        <v>295</v>
      </c>
      <c r="C8" s="6" t="n">
        <v>10</v>
      </c>
      <c r="D8" s="5" t="n">
        <v>8190449</v>
      </c>
      <c r="E8" s="5" t="n">
        <v>5739525</v>
      </c>
      <c r="F8" s="5" t="n">
        <v>-96311</v>
      </c>
      <c r="G8" s="5" t="n">
        <v>7831381</v>
      </c>
      <c r="H8" s="5" t="n">
        <v>21665349</v>
      </c>
      <c r="I8" s="5" t="n">
        <v>15095440</v>
      </c>
      <c r="J8" s="5" t="n">
        <v>36760789</v>
      </c>
    </row>
    <row r="9" spans="1:10">
      <c r="A9" s="4" t="s">
        <v>129</v>
      </c>
      <c r="B9" s="5" t="n">
        <v>29452669</v>
      </c>
      <c r="C9" s="5" t="n">
        <v>1000000</v>
      </c>
    </row>
    <row r="10" spans="1:10">
      <c r="A10" s="4" t="s">
        <v>130</v>
      </c>
      <c r="B10" s="6" t="n">
        <v>295</v>
      </c>
      <c r="C10" s="6" t="n">
        <v>10</v>
      </c>
      <c r="D10" s="5" t="n">
        <v>8190449</v>
      </c>
      <c r="E10" s="5" t="n">
        <v>5781008</v>
      </c>
      <c r="F10" s="5" t="n">
        <v>1211689</v>
      </c>
      <c r="G10" s="5" t="n">
        <v>6765591</v>
      </c>
      <c r="H10" s="5" t="n">
        <v>21949042</v>
      </c>
      <c r="I10" s="5" t="n">
        <v>15012531</v>
      </c>
      <c r="J10" s="5" t="n">
        <v>36961573</v>
      </c>
    </row>
    <row r="11" spans="1:10">
      <c r="A11" s="4" t="s">
        <v>131</v>
      </c>
      <c r="B11" s="5" t="n">
        <v>29452669</v>
      </c>
      <c r="C11" s="5" t="n">
        <v>1000000</v>
      </c>
    </row>
    <row r="12" spans="1:10">
      <c r="A12" s="4" t="s">
        <v>126</v>
      </c>
      <c r="E12" s="5" t="n">
        <v>-41483</v>
      </c>
      <c r="G12" s="5" t="n">
        <v>41483</v>
      </c>
    </row>
    <row r="13" spans="1:10">
      <c r="A13" s="4" t="s">
        <v>106</v>
      </c>
      <c r="F13" s="5" t="n">
        <v>-1308006</v>
      </c>
      <c r="H13" s="5" t="n">
        <v>-1308006</v>
      </c>
      <c r="I13" s="5" t="n">
        <v>-708332</v>
      </c>
      <c r="J13" s="5" t="n">
        <v>-2016338</v>
      </c>
    </row>
    <row r="14" spans="1:10">
      <c r="A14" s="4" t="s">
        <v>127</v>
      </c>
      <c r="F14" s="5" t="n">
        <v>6</v>
      </c>
      <c r="H14" s="5" t="n">
        <v>6</v>
      </c>
      <c r="I14" s="5" t="n">
        <v>3</v>
      </c>
      <c r="J14" s="5" t="n">
        <v>9</v>
      </c>
    </row>
    <row r="15" spans="1:10">
      <c r="A15" s="4" t="s">
        <v>102</v>
      </c>
      <c r="G15" s="5" t="n">
        <v>1024307</v>
      </c>
      <c r="H15" s="5" t="n">
        <v>1024307</v>
      </c>
      <c r="I15" s="5" t="n">
        <v>791238</v>
      </c>
      <c r="J15" s="5" t="n">
        <v>1815545</v>
      </c>
    </row>
    <row r="16" spans="1:10">
      <c r="A16" s="4" t="s">
        <v>128</v>
      </c>
      <c r="B16" s="6" t="n">
        <v>295</v>
      </c>
      <c r="C16" s="6" t="n">
        <v>10</v>
      </c>
      <c r="D16" s="5" t="n">
        <v>8190449</v>
      </c>
      <c r="E16" s="5" t="n">
        <v>5739525</v>
      </c>
      <c r="F16" s="5" t="n">
        <v>-96311</v>
      </c>
      <c r="G16" s="5" t="n">
        <v>7831381</v>
      </c>
      <c r="H16" s="5" t="n">
        <v>21665349</v>
      </c>
      <c r="I16" s="5" t="n">
        <v>15095440</v>
      </c>
      <c r="J16" s="5" t="n">
        <v>36760789</v>
      </c>
    </row>
    <row r="17" spans="1:10">
      <c r="A17" s="4" t="s">
        <v>129</v>
      </c>
      <c r="B17" s="5" t="n">
        <v>29452669</v>
      </c>
      <c r="C17" s="5" t="n">
        <v>1000000</v>
      </c>
    </row>
    <row r="18" spans="1:10">
      <c r="A18" s="4" t="s">
        <v>132</v>
      </c>
      <c r="B18" s="6" t="n">
        <v>295</v>
      </c>
      <c r="C18" s="6" t="n">
        <v>10</v>
      </c>
      <c r="D18" s="5" t="n">
        <v>8190449</v>
      </c>
      <c r="E18" s="5" t="n">
        <v>7299123</v>
      </c>
      <c r="F18" s="5" t="n">
        <v>-171318</v>
      </c>
      <c r="G18" s="5" t="n">
        <v>7273227</v>
      </c>
      <c r="H18" s="5" t="n">
        <v>22591786</v>
      </c>
      <c r="I18" s="5" t="n">
        <v>16351044</v>
      </c>
      <c r="J18" s="5" t="n">
        <v>38942830</v>
      </c>
    </row>
    <row r="19" spans="1:10">
      <c r="A19" s="4" t="s">
        <v>133</v>
      </c>
      <c r="B19" s="5" t="n">
        <v>29452669</v>
      </c>
      <c r="C19" s="5" t="n">
        <v>1000000</v>
      </c>
    </row>
    <row r="20" spans="1:10">
      <c r="A20" s="4" t="s">
        <v>126</v>
      </c>
      <c r="B20" s="6" t="n">
        <v>0</v>
      </c>
      <c r="C20" s="6" t="n">
        <v>0</v>
      </c>
      <c r="E20" s="5" t="n">
        <v>758971</v>
      </c>
      <c r="G20" s="5" t="n">
        <v>-758971</v>
      </c>
    </row>
    <row r="21" spans="1:10">
      <c r="A21" s="4" t="s">
        <v>134</v>
      </c>
      <c r="B21" s="5" t="n">
        <v>0</v>
      </c>
      <c r="C21" s="5" t="n">
        <v>0</v>
      </c>
      <c r="I21" s="5" t="n">
        <v>30150</v>
      </c>
      <c r="J21" s="5" t="n">
        <v>30150</v>
      </c>
    </row>
    <row r="22" spans="1:10">
      <c r="A22" s="4" t="s">
        <v>106</v>
      </c>
      <c r="B22" s="5" t="n">
        <v>0</v>
      </c>
      <c r="C22" s="5" t="n">
        <v>0</v>
      </c>
      <c r="D22" s="5" t="n">
        <v>0</v>
      </c>
      <c r="E22" s="5" t="n">
        <v>0</v>
      </c>
      <c r="F22" s="5" t="n">
        <v>-377414</v>
      </c>
      <c r="G22" s="5" t="n">
        <v>0</v>
      </c>
      <c r="H22" s="5" t="n">
        <v>-377414</v>
      </c>
      <c r="I22" s="5" t="n">
        <v>-218922</v>
      </c>
      <c r="J22" s="5" t="n">
        <v>-596336</v>
      </c>
    </row>
    <row r="23" spans="1:10">
      <c r="A23" s="4" t="s">
        <v>127</v>
      </c>
      <c r="B23" s="5" t="n">
        <v>0</v>
      </c>
      <c r="C23" s="5" t="n">
        <v>0</v>
      </c>
      <c r="D23" s="5" t="n">
        <v>0</v>
      </c>
      <c r="E23" s="5" t="n">
        <v>0</v>
      </c>
      <c r="F23" s="5" t="n">
        <v>0</v>
      </c>
      <c r="G23" s="5" t="n">
        <v>0</v>
      </c>
      <c r="H23" s="5" t="n">
        <v>0</v>
      </c>
      <c r="I23" s="5" t="n">
        <v>0</v>
      </c>
      <c r="J23" s="5" t="n">
        <v>0</v>
      </c>
    </row>
    <row r="24" spans="1:10">
      <c r="A24" s="4" t="s">
        <v>102</v>
      </c>
      <c r="B24" s="5" t="n">
        <v>0</v>
      </c>
      <c r="C24" s="5" t="n">
        <v>0</v>
      </c>
      <c r="D24" s="5" t="n">
        <v>0</v>
      </c>
      <c r="E24" s="5" t="n">
        <v>0</v>
      </c>
      <c r="F24" s="5" t="n">
        <v>0</v>
      </c>
      <c r="G24" s="5" t="n">
        <v>2485106</v>
      </c>
      <c r="H24" s="5" t="n">
        <v>2485106</v>
      </c>
      <c r="I24" s="5" t="n">
        <v>1486176</v>
      </c>
      <c r="J24" s="5" t="n">
        <v>3971282</v>
      </c>
    </row>
    <row r="25" spans="1:10">
      <c r="A25" s="4" t="s">
        <v>135</v>
      </c>
      <c r="B25" s="6" t="n">
        <v>294</v>
      </c>
      <c r="C25" s="6" t="n">
        <v>10</v>
      </c>
      <c r="D25" s="5" t="n">
        <v>8190449</v>
      </c>
      <c r="E25" s="5" t="n">
        <v>8058094</v>
      </c>
      <c r="F25" s="5" t="n">
        <v>-548732</v>
      </c>
      <c r="G25" s="5" t="n">
        <v>8999362</v>
      </c>
      <c r="H25" s="5" t="n">
        <v>24699477</v>
      </c>
      <c r="I25" s="5" t="n">
        <v>17648448</v>
      </c>
      <c r="J25" s="5" t="n">
        <v>42347925</v>
      </c>
    </row>
    <row r="26" spans="1:10">
      <c r="A26" s="4" t="s">
        <v>136</v>
      </c>
      <c r="B26" s="5" t="n">
        <v>29421736</v>
      </c>
      <c r="C26" s="5" t="n">
        <v>1000000</v>
      </c>
    </row>
    <row r="27" spans="1:10">
      <c r="A27" s="4" t="s">
        <v>137</v>
      </c>
      <c r="B27" s="6" t="n">
        <v>295</v>
      </c>
      <c r="C27" s="6" t="n">
        <v>10</v>
      </c>
      <c r="D27" s="5" t="n">
        <v>8190449</v>
      </c>
      <c r="E27" s="5" t="n">
        <v>7299123</v>
      </c>
      <c r="F27" s="5" t="n">
        <v>-384316</v>
      </c>
      <c r="G27" s="5" t="n">
        <v>9280232</v>
      </c>
      <c r="H27" s="5" t="n">
        <v>24385793</v>
      </c>
      <c r="I27" s="5" t="n">
        <v>17412571</v>
      </c>
      <c r="J27" s="5" t="n">
        <v>41798364</v>
      </c>
    </row>
    <row r="28" spans="1:10">
      <c r="A28" s="4" t="s">
        <v>138</v>
      </c>
      <c r="B28" s="5" t="n">
        <v>29452669</v>
      </c>
      <c r="C28" s="5" t="n">
        <v>1000000</v>
      </c>
    </row>
    <row r="29" spans="1:10">
      <c r="A29" s="4" t="s">
        <v>126</v>
      </c>
      <c r="E29" s="5" t="n">
        <v>758971</v>
      </c>
      <c r="G29" s="5" t="n">
        <v>-758971</v>
      </c>
    </row>
    <row r="30" spans="1:10">
      <c r="A30" s="4" t="s">
        <v>134</v>
      </c>
      <c r="I30" s="5" t="n">
        <v>30150</v>
      </c>
      <c r="J30" s="5" t="n">
        <v>30150</v>
      </c>
    </row>
    <row r="31" spans="1:10">
      <c r="A31" s="4" t="s">
        <v>106</v>
      </c>
      <c r="F31" s="5" t="n">
        <v>-164416</v>
      </c>
      <c r="H31" s="5" t="n">
        <v>-164416</v>
      </c>
      <c r="I31" s="5" t="n">
        <v>-68600</v>
      </c>
      <c r="J31" s="5" t="n">
        <v>-233016</v>
      </c>
    </row>
    <row r="32" spans="1:10">
      <c r="A32" s="4" t="s">
        <v>139</v>
      </c>
      <c r="B32" s="6" t="n">
        <v>-1</v>
      </c>
      <c r="H32" s="5" t="n">
        <v>-1</v>
      </c>
      <c r="J32" s="5" t="n">
        <v>-1</v>
      </c>
    </row>
    <row r="33" spans="1:10">
      <c r="A33" s="4" t="s">
        <v>140</v>
      </c>
      <c r="B33" s="5" t="n">
        <v>-30933</v>
      </c>
    </row>
    <row r="34" spans="1:10">
      <c r="A34" s="4" t="s">
        <v>102</v>
      </c>
      <c r="G34" s="5" t="n">
        <v>478101</v>
      </c>
      <c r="H34" s="5" t="n">
        <v>478101</v>
      </c>
      <c r="I34" s="5" t="n">
        <v>274327</v>
      </c>
      <c r="J34" s="5" t="n">
        <v>752428</v>
      </c>
    </row>
    <row r="35" spans="1:10">
      <c r="A35" s="4" t="s">
        <v>135</v>
      </c>
      <c r="B35" s="6" t="n">
        <v>294</v>
      </c>
      <c r="C35" s="6" t="n">
        <v>10</v>
      </c>
      <c r="D35" s="6" t="n">
        <v>8190449</v>
      </c>
      <c r="E35" s="6" t="n">
        <v>8058094</v>
      </c>
      <c r="F35" s="6" t="n">
        <v>-548732</v>
      </c>
      <c r="G35" s="6" t="n">
        <v>8999362</v>
      </c>
      <c r="H35" s="6" t="n">
        <v>24699477</v>
      </c>
      <c r="I35" s="6" t="n">
        <v>17648448</v>
      </c>
      <c r="J35" s="6" t="n">
        <v>42347925</v>
      </c>
    </row>
    <row r="36" spans="1:10">
      <c r="A36" s="4" t="s">
        <v>136</v>
      </c>
      <c r="B36" s="5" t="n">
        <v>29421736</v>
      </c>
      <c r="C36"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2</v>
      </c>
      <c r="B1" s="2" t="s">
        <v>392</v>
      </c>
      <c r="C1" s="2" t="s">
        <v>371</v>
      </c>
      <c r="D1" s="2" t="s">
        <v>390</v>
      </c>
      <c r="E1" s="2" t="s">
        <v>391</v>
      </c>
      <c r="F1" s="2" t="s">
        <v>403</v>
      </c>
      <c r="G1" s="2" t="s">
        <v>373</v>
      </c>
      <c r="H1" s="2" t="s">
        <v>393</v>
      </c>
    </row>
    <row r="2" spans="1:8">
      <c r="A2" s="4" t="s">
        <v>404</v>
      </c>
      <c r="C2" s="6" t="n">
        <v>0</v>
      </c>
      <c r="D2" s="6" t="n">
        <v>40000000</v>
      </c>
      <c r="E2" s="6" t="n">
        <v>1296642</v>
      </c>
      <c r="G2" s="6" t="n">
        <v>0</v>
      </c>
    </row>
    <row r="3" spans="1:8">
      <c r="A3" s="4" t="s">
        <v>405</v>
      </c>
      <c r="D3" s="4" t="s">
        <v>406</v>
      </c>
      <c r="E3" s="4" t="s">
        <v>406</v>
      </c>
    </row>
    <row r="4" spans="1:8">
      <c r="A4" s="4" t="s">
        <v>407</v>
      </c>
      <c r="B4" s="6" t="n">
        <v>19989649</v>
      </c>
      <c r="C4" s="5" t="n">
        <v>0</v>
      </c>
      <c r="G4" s="5" t="n">
        <v>654006</v>
      </c>
      <c r="H4" s="6" t="n">
        <v>654006</v>
      </c>
    </row>
    <row r="5" spans="1:8">
      <c r="A5" s="4" t="s">
        <v>408</v>
      </c>
      <c r="B5" s="4" t="s">
        <v>409</v>
      </c>
      <c r="H5" s="4" t="s">
        <v>409</v>
      </c>
    </row>
    <row r="6" spans="1:8">
      <c r="A6" s="4" t="s">
        <v>410</v>
      </c>
      <c r="C6" s="6" t="n">
        <v>0</v>
      </c>
      <c r="G6" s="5" t="n">
        <v>3320802</v>
      </c>
    </row>
    <row r="7" spans="1:8">
      <c r="A7" s="4" t="s">
        <v>411</v>
      </c>
      <c r="B7" s="4" t="s">
        <v>412</v>
      </c>
    </row>
    <row r="8" spans="1:8">
      <c r="A8" s="4" t="s">
        <v>413</v>
      </c>
    </row>
    <row r="9" spans="1:8">
      <c r="A9" s="4" t="s">
        <v>410</v>
      </c>
      <c r="F9" s="6" t="n">
        <v>101500000</v>
      </c>
      <c r="G9" s="6" t="n">
        <v>33208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251</v>
      </c>
    </row>
    <row r="3" spans="1:3">
      <c r="A3" s="4" t="s">
        <v>415</v>
      </c>
      <c r="B3" s="6" t="n">
        <v>39952878</v>
      </c>
      <c r="C3" s="6" t="n">
        <v>34311043</v>
      </c>
    </row>
    <row r="4" spans="1:3">
      <c r="A4" s="4" t="s">
        <v>416</v>
      </c>
      <c r="C4" s="5" t="n">
        <v>-8570879</v>
      </c>
    </row>
    <row r="5" spans="1:3">
      <c r="A5" s="4" t="s">
        <v>417</v>
      </c>
      <c r="B5" s="6" t="n">
        <v>39952878</v>
      </c>
      <c r="C5" s="6" t="n">
        <v>257401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8</v>
      </c>
      <c r="B1" s="2" t="s">
        <v>2</v>
      </c>
      <c r="C1" s="2" t="s">
        <v>31</v>
      </c>
    </row>
    <row r="2" spans="1:3">
      <c r="A2" s="3" t="s">
        <v>251</v>
      </c>
    </row>
    <row r="3" spans="1:3">
      <c r="A3" s="4" t="s">
        <v>419</v>
      </c>
      <c r="B3" s="6" t="n">
        <v>5652979</v>
      </c>
      <c r="C3" s="6" t="n">
        <v>5404889</v>
      </c>
    </row>
    <row r="4" spans="1:3">
      <c r="A4" s="4" t="s">
        <v>420</v>
      </c>
      <c r="B4" s="6" t="n">
        <v>39952878</v>
      </c>
      <c r="C4" s="6" t="n">
        <v>343110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1</v>
      </c>
      <c r="B1" s="2" t="s">
        <v>2</v>
      </c>
      <c r="C1" s="2" t="s">
        <v>31</v>
      </c>
    </row>
    <row r="2" spans="1:3">
      <c r="A2" s="3" t="s">
        <v>422</v>
      </c>
    </row>
    <row r="3" spans="1:3">
      <c r="A3" s="4" t="s">
        <v>423</v>
      </c>
      <c r="B3" s="6" t="n">
        <v>6941068</v>
      </c>
      <c r="C3" s="6" t="n">
        <v>8200000</v>
      </c>
    </row>
    <row r="4" spans="1:3">
      <c r="A4" s="4" t="s">
        <v>424</v>
      </c>
      <c r="B4" s="5" t="n">
        <v>0</v>
      </c>
      <c r="C4" s="5" t="n">
        <v>235587</v>
      </c>
    </row>
    <row r="5" spans="1:3">
      <c r="A5" s="4" t="s">
        <v>425</v>
      </c>
      <c r="B5" s="5" t="n">
        <v>6941068</v>
      </c>
      <c r="C5" s="5" t="n">
        <v>8435587</v>
      </c>
    </row>
    <row r="6" spans="1:3">
      <c r="A6" s="4" t="s">
        <v>426</v>
      </c>
    </row>
    <row r="7" spans="1:3">
      <c r="A7" s="3" t="s">
        <v>422</v>
      </c>
    </row>
    <row r="8" spans="1:3">
      <c r="A8" s="4" t="s">
        <v>423</v>
      </c>
      <c r="B8" s="5" t="n">
        <v>0</v>
      </c>
      <c r="C8" s="5" t="n">
        <v>2000000</v>
      </c>
    </row>
    <row r="9" spans="1:3">
      <c r="A9" s="4" t="s">
        <v>427</v>
      </c>
    </row>
    <row r="10" spans="1:3">
      <c r="A10" s="3" t="s">
        <v>422</v>
      </c>
    </row>
    <row r="11" spans="1:3">
      <c r="A11" s="4" t="s">
        <v>423</v>
      </c>
      <c r="B11" s="5" t="n">
        <v>3827378</v>
      </c>
      <c r="C11" s="5" t="n">
        <v>3600000</v>
      </c>
    </row>
    <row r="12" spans="1:3">
      <c r="A12" s="4" t="s">
        <v>428</v>
      </c>
    </row>
    <row r="13" spans="1:3">
      <c r="A13" s="3" t="s">
        <v>422</v>
      </c>
    </row>
    <row r="14" spans="1:3">
      <c r="A14" s="4" t="s">
        <v>423</v>
      </c>
      <c r="B14" s="5" t="n">
        <v>1500000</v>
      </c>
      <c r="C14" s="5" t="n">
        <v>1000000</v>
      </c>
    </row>
    <row r="15" spans="1:3">
      <c r="A15" s="4" t="s">
        <v>429</v>
      </c>
    </row>
    <row r="16" spans="1:3">
      <c r="A16" s="3" t="s">
        <v>422</v>
      </c>
    </row>
    <row r="17" spans="1:3">
      <c r="A17" s="4" t="s">
        <v>423</v>
      </c>
      <c r="B17" s="6" t="n">
        <v>1613690</v>
      </c>
      <c r="C17" s="6" t="n">
        <v>1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30</v>
      </c>
      <c r="B1" s="2" t="s">
        <v>431</v>
      </c>
      <c r="E1" s="2" t="s">
        <v>83</v>
      </c>
      <c r="G1" s="2" t="s">
        <v>1</v>
      </c>
    </row>
    <row r="2" spans="1:26">
      <c r="B2" s="2" t="s">
        <v>432</v>
      </c>
      <c r="C2" s="2" t="s">
        <v>433</v>
      </c>
      <c r="D2" s="2" t="s">
        <v>434</v>
      </c>
      <c r="E2" s="2" t="s">
        <v>371</v>
      </c>
      <c r="F2" s="2" t="s">
        <v>394</v>
      </c>
      <c r="G2" s="2" t="s">
        <v>371</v>
      </c>
      <c r="H2" s="2" t="s">
        <v>394</v>
      </c>
      <c r="I2" s="2" t="s">
        <v>435</v>
      </c>
      <c r="J2" s="2" t="s">
        <v>436</v>
      </c>
      <c r="K2" s="2" t="s">
        <v>437</v>
      </c>
      <c r="L2" s="2" t="s">
        <v>369</v>
      </c>
      <c r="M2" s="2" t="s">
        <v>370</v>
      </c>
      <c r="N2" s="2" t="s">
        <v>371</v>
      </c>
      <c r="O2" s="2" t="s">
        <v>303</v>
      </c>
      <c r="P2" s="2" t="s">
        <v>438</v>
      </c>
      <c r="Q2" s="2" t="s">
        <v>439</v>
      </c>
      <c r="R2" s="2" t="s">
        <v>440</v>
      </c>
      <c r="S2" s="2" t="s">
        <v>373</v>
      </c>
      <c r="T2" s="2" t="s">
        <v>441</v>
      </c>
      <c r="U2" s="2" t="s">
        <v>442</v>
      </c>
      <c r="V2" s="2" t="s">
        <v>443</v>
      </c>
      <c r="W2" s="2" t="s">
        <v>444</v>
      </c>
      <c r="X2" s="2" t="s">
        <v>445</v>
      </c>
      <c r="Y2" s="2" t="s">
        <v>446</v>
      </c>
      <c r="Z2" s="2" t="s">
        <v>447</v>
      </c>
    </row>
    <row r="3" spans="1:26">
      <c r="A3" s="3" t="s">
        <v>422</v>
      </c>
    </row>
    <row r="4" spans="1:26">
      <c r="A4" s="4" t="s">
        <v>448</v>
      </c>
      <c r="N4" s="6" t="n">
        <v>6941068</v>
      </c>
      <c r="S4" s="6" t="n">
        <v>8435587</v>
      </c>
    </row>
    <row r="5" spans="1:26">
      <c r="A5" s="4" t="s">
        <v>449</v>
      </c>
      <c r="P5" s="4" t="s">
        <v>450</v>
      </c>
    </row>
    <row r="6" spans="1:26">
      <c r="A6" s="4" t="s">
        <v>451</v>
      </c>
      <c r="N6" s="6" t="n">
        <v>1500000</v>
      </c>
      <c r="P6" s="6" t="n">
        <v>150000</v>
      </c>
    </row>
    <row r="7" spans="1:26">
      <c r="A7" s="4" t="s">
        <v>452</v>
      </c>
      <c r="E7" s="6" t="n">
        <v>46724</v>
      </c>
      <c r="F7" s="6" t="n">
        <v>17689</v>
      </c>
      <c r="G7" s="6" t="n">
        <v>80143</v>
      </c>
      <c r="H7" s="6" t="n">
        <v>36705</v>
      </c>
    </row>
    <row r="8" spans="1:26">
      <c r="A8" s="4" t="s">
        <v>453</v>
      </c>
    </row>
    <row r="9" spans="1:26">
      <c r="A9" s="3" t="s">
        <v>422</v>
      </c>
    </row>
    <row r="10" spans="1:26">
      <c r="A10" s="4" t="s">
        <v>448</v>
      </c>
      <c r="P10" s="6" t="n">
        <v>600000</v>
      </c>
      <c r="V10" s="6" t="n">
        <v>1200000</v>
      </c>
      <c r="W10" s="6" t="n">
        <v>2400000</v>
      </c>
    </row>
    <row r="11" spans="1:26">
      <c r="A11" s="4" t="s">
        <v>449</v>
      </c>
      <c r="K11" s="4" t="s">
        <v>454</v>
      </c>
      <c r="L11" s="4" t="s">
        <v>455</v>
      </c>
      <c r="M11" s="4" t="s">
        <v>455</v>
      </c>
      <c r="N11" s="4" t="s">
        <v>455</v>
      </c>
      <c r="P11" s="4" t="s">
        <v>456</v>
      </c>
      <c r="V11" s="4" t="s">
        <v>457</v>
      </c>
      <c r="W11" s="4" t="s">
        <v>458</v>
      </c>
    </row>
    <row r="12" spans="1:26">
      <c r="A12" s="4" t="s">
        <v>451</v>
      </c>
      <c r="B12" s="6" t="n">
        <v>100000000</v>
      </c>
      <c r="N12" s="6" t="n">
        <v>4000000</v>
      </c>
      <c r="X12" s="6" t="n">
        <v>3227378</v>
      </c>
    </row>
    <row r="13" spans="1:26">
      <c r="A13" s="4" t="s">
        <v>459</v>
      </c>
      <c r="B13" s="6" t="n">
        <v>100000000</v>
      </c>
      <c r="M13" s="6" t="n">
        <v>21000000</v>
      </c>
      <c r="N13" s="5" t="n">
        <v>677749</v>
      </c>
      <c r="X13" s="6" t="n">
        <v>3227378</v>
      </c>
    </row>
    <row r="14" spans="1:26">
      <c r="A14" s="4" t="s">
        <v>460</v>
      </c>
    </row>
    <row r="15" spans="1:26">
      <c r="A15" s="3" t="s">
        <v>422</v>
      </c>
    </row>
    <row r="16" spans="1:26">
      <c r="A16" s="4" t="s">
        <v>461</v>
      </c>
      <c r="B16" s="4" t="s">
        <v>462</v>
      </c>
      <c r="G16" s="4" t="s">
        <v>463</v>
      </c>
    </row>
    <row r="17" spans="1:26">
      <c r="A17" s="4" t="s">
        <v>464</v>
      </c>
    </row>
    <row r="18" spans="1:26">
      <c r="A18" s="3" t="s">
        <v>422</v>
      </c>
    </row>
    <row r="19" spans="1:26">
      <c r="A19" s="4" t="s">
        <v>448</v>
      </c>
      <c r="O19" s="6" t="n">
        <v>1500000</v>
      </c>
      <c r="Q19" s="6" t="n">
        <v>1200000</v>
      </c>
      <c r="R19" s="6" t="n">
        <v>3227378</v>
      </c>
      <c r="T19" s="6" t="n">
        <v>1000000</v>
      </c>
    </row>
    <row r="20" spans="1:26">
      <c r="A20" s="4" t="s">
        <v>449</v>
      </c>
      <c r="J20" s="4" t="s">
        <v>450</v>
      </c>
      <c r="O20" s="4" t="s">
        <v>457</v>
      </c>
      <c r="Q20" s="4" t="s">
        <v>457</v>
      </c>
      <c r="R20" s="4" t="s">
        <v>465</v>
      </c>
      <c r="T20" s="4" t="s">
        <v>466</v>
      </c>
    </row>
    <row r="21" spans="1:26">
      <c r="A21" s="4" t="s">
        <v>451</v>
      </c>
      <c r="Y21" s="6" t="n">
        <v>100000000</v>
      </c>
      <c r="Z21" s="6" t="n">
        <v>3227378</v>
      </c>
    </row>
    <row r="22" spans="1:26">
      <c r="A22" s="4" t="s">
        <v>467</v>
      </c>
    </row>
    <row r="23" spans="1:26">
      <c r="A23" s="3" t="s">
        <v>422</v>
      </c>
    </row>
    <row r="24" spans="1:26">
      <c r="A24" s="4" t="s">
        <v>461</v>
      </c>
      <c r="G24" s="4" t="s">
        <v>468</v>
      </c>
    </row>
    <row r="25" spans="1:26">
      <c r="A25" s="4" t="s">
        <v>469</v>
      </c>
    </row>
    <row r="26" spans="1:26">
      <c r="A26" s="3" t="s">
        <v>422</v>
      </c>
    </row>
    <row r="27" spans="1:26">
      <c r="A27" s="4" t="s">
        <v>448</v>
      </c>
      <c r="W27" s="6" t="n">
        <v>2000000</v>
      </c>
    </row>
    <row r="28" spans="1:26">
      <c r="A28" s="4" t="s">
        <v>449</v>
      </c>
      <c r="W28" s="4" t="s">
        <v>470</v>
      </c>
    </row>
    <row r="29" spans="1:26">
      <c r="A29" s="4" t="s">
        <v>471</v>
      </c>
    </row>
    <row r="30" spans="1:26">
      <c r="A30" s="3" t="s">
        <v>422</v>
      </c>
    </row>
    <row r="31" spans="1:26">
      <c r="A31" s="4" t="s">
        <v>461</v>
      </c>
      <c r="D31" s="4" t="s">
        <v>472</v>
      </c>
    </row>
    <row r="32" spans="1:26">
      <c r="A32" s="4" t="s">
        <v>473</v>
      </c>
    </row>
    <row r="33" spans="1:26">
      <c r="A33" s="3" t="s">
        <v>422</v>
      </c>
    </row>
    <row r="34" spans="1:26">
      <c r="A34" s="4" t="s">
        <v>448</v>
      </c>
      <c r="U34" s="6" t="n">
        <v>1600000</v>
      </c>
    </row>
    <row r="35" spans="1:26">
      <c r="A35" s="4" t="s">
        <v>449</v>
      </c>
      <c r="I35" s="4" t="s">
        <v>474</v>
      </c>
      <c r="K35" s="4" t="s">
        <v>475</v>
      </c>
      <c r="U35" s="4" t="s">
        <v>476</v>
      </c>
    </row>
    <row r="36" spans="1:26">
      <c r="A36" s="4" t="s">
        <v>451</v>
      </c>
      <c r="C36" s="6" t="n">
        <v>1600000</v>
      </c>
      <c r="N36" s="5" t="n">
        <v>1613690</v>
      </c>
      <c r="Y36" s="6" t="n">
        <v>50000000</v>
      </c>
      <c r="Z36" s="6" t="n">
        <v>1613690</v>
      </c>
    </row>
    <row r="37" spans="1:26">
      <c r="A37" s="4" t="s">
        <v>459</v>
      </c>
      <c r="L37" s="10" t="n">
        <v>12000000</v>
      </c>
      <c r="N37" s="6" t="n">
        <v>1747852</v>
      </c>
    </row>
    <row r="38" spans="1:26">
      <c r="A38" s="4" t="s">
        <v>477</v>
      </c>
    </row>
    <row r="39" spans="1:26">
      <c r="A39" s="3" t="s">
        <v>422</v>
      </c>
    </row>
    <row r="40" spans="1:26">
      <c r="A40" s="4" t="s">
        <v>461</v>
      </c>
      <c r="C40" s="4" t="s">
        <v>478</v>
      </c>
    </row>
  </sheetData>
  <mergeCells count="6">
    <mergeCell ref="A1:A2"/>
    <mergeCell ref="B1:D1"/>
    <mergeCell ref="E1:F1"/>
    <mergeCell ref="G1:H1"/>
    <mergeCell ref="L1:N1"/>
    <mergeCell ref="Y1:Z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9</v>
      </c>
      <c r="B1" s="2" t="s">
        <v>2</v>
      </c>
      <c r="C1" s="2" t="s">
        <v>31</v>
      </c>
    </row>
    <row r="2" spans="1:3">
      <c r="A2" s="3" t="s">
        <v>480</v>
      </c>
    </row>
    <row r="3" spans="1:3">
      <c r="A3" s="4" t="s">
        <v>481</v>
      </c>
      <c r="B3" s="6" t="n">
        <v>2778544</v>
      </c>
      <c r="C3" s="6" t="n">
        <v>2606469</v>
      </c>
    </row>
    <row r="4" spans="1:3">
      <c r="A4" s="4" t="s">
        <v>482</v>
      </c>
      <c r="B4" s="5" t="n">
        <v>-1867157</v>
      </c>
      <c r="C4" s="5" t="n">
        <v>-1599146</v>
      </c>
    </row>
    <row r="5" spans="1:3">
      <c r="A5" s="4" t="s">
        <v>483</v>
      </c>
      <c r="B5" s="5" t="n">
        <v>911387</v>
      </c>
      <c r="C5" s="5" t="n">
        <v>1007323</v>
      </c>
    </row>
    <row r="6" spans="1:3">
      <c r="A6" s="4" t="s">
        <v>313</v>
      </c>
    </row>
    <row r="7" spans="1:3">
      <c r="A7" s="3" t="s">
        <v>480</v>
      </c>
    </row>
    <row r="8" spans="1:3">
      <c r="A8" s="4" t="s">
        <v>481</v>
      </c>
      <c r="B8" s="5" t="n">
        <v>1665255</v>
      </c>
      <c r="C8" s="5" t="n">
        <v>1416540</v>
      </c>
    </row>
    <row r="9" spans="1:3">
      <c r="A9" s="4" t="s">
        <v>484</v>
      </c>
    </row>
    <row r="10" spans="1:3">
      <c r="A10" s="3" t="s">
        <v>480</v>
      </c>
    </row>
    <row r="11" spans="1:3">
      <c r="A11" s="4" t="s">
        <v>481</v>
      </c>
      <c r="B11" s="5" t="n">
        <v>1035371</v>
      </c>
      <c r="C11" s="5" t="n">
        <v>1131307</v>
      </c>
    </row>
    <row r="12" spans="1:3">
      <c r="A12" s="4" t="s">
        <v>485</v>
      </c>
    </row>
    <row r="13" spans="1:3">
      <c r="A13" s="3" t="s">
        <v>480</v>
      </c>
    </row>
    <row r="14" spans="1:3">
      <c r="A14" s="4" t="s">
        <v>481</v>
      </c>
      <c r="C14" s="5" t="n">
        <v>7590</v>
      </c>
    </row>
    <row r="15" spans="1:3">
      <c r="A15" s="4" t="s">
        <v>486</v>
      </c>
    </row>
    <row r="16" spans="1:3">
      <c r="A16" s="3" t="s">
        <v>480</v>
      </c>
    </row>
    <row r="17" spans="1:3">
      <c r="A17" s="4" t="s">
        <v>481</v>
      </c>
      <c r="B17" s="6" t="n">
        <v>77918</v>
      </c>
      <c r="C17" s="6" t="n">
        <v>510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7</v>
      </c>
      <c r="B1" s="2" t="s">
        <v>2</v>
      </c>
      <c r="C1" s="2" t="s">
        <v>31</v>
      </c>
    </row>
    <row r="2" spans="1:3">
      <c r="A2" s="4" t="s">
        <v>154</v>
      </c>
      <c r="B2" s="6" t="n">
        <v>8074265</v>
      </c>
      <c r="C2" s="6" t="n">
        <v>8014480</v>
      </c>
    </row>
    <row r="3" spans="1:3">
      <c r="A3" s="4" t="s">
        <v>488</v>
      </c>
    </row>
    <row r="4" spans="1:3">
      <c r="A4" s="4" t="s">
        <v>154</v>
      </c>
      <c r="B4" s="5" t="n">
        <v>7545702</v>
      </c>
      <c r="C4" s="5" t="n">
        <v>7602595</v>
      </c>
    </row>
    <row r="5" spans="1:3">
      <c r="A5" s="4" t="s">
        <v>485</v>
      </c>
    </row>
    <row r="6" spans="1:3">
      <c r="A6" s="4" t="s">
        <v>154</v>
      </c>
      <c r="B6" s="5" t="n">
        <v>528563</v>
      </c>
      <c r="C6" s="5" t="n">
        <v>411885</v>
      </c>
    </row>
    <row r="7" spans="1:3">
      <c r="A7" s="4" t="s">
        <v>489</v>
      </c>
    </row>
    <row r="8" spans="1:3">
      <c r="A8" s="4" t="s">
        <v>154</v>
      </c>
      <c r="B8" s="6" t="n">
        <v>0</v>
      </c>
      <c r="C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0</v>
      </c>
      <c r="B1" s="2" t="s">
        <v>2</v>
      </c>
      <c r="C1" s="2" t="s">
        <v>31</v>
      </c>
    </row>
    <row r="2" spans="1:3">
      <c r="A2" s="3" t="s">
        <v>196</v>
      </c>
    </row>
    <row r="3" spans="1:3">
      <c r="A3" s="4" t="s">
        <v>491</v>
      </c>
      <c r="B3" s="6" t="n">
        <v>1360446</v>
      </c>
      <c r="C3" s="6" t="n">
        <v>1028256</v>
      </c>
    </row>
    <row r="4" spans="1:3">
      <c r="A4" s="4" t="s">
        <v>492</v>
      </c>
      <c r="B4" s="5" t="n">
        <v>868123</v>
      </c>
      <c r="C4" s="5" t="n">
        <v>893391</v>
      </c>
    </row>
    <row r="5" spans="1:3">
      <c r="A5" s="4" t="s">
        <v>493</v>
      </c>
      <c r="B5" s="5" t="n">
        <v>2117416</v>
      </c>
      <c r="C5" s="5" t="n">
        <v>2320445</v>
      </c>
    </row>
    <row r="6" spans="1:3">
      <c r="A6" s="4" t="s">
        <v>494</v>
      </c>
      <c r="B6" s="5" t="n">
        <v>1092157</v>
      </c>
      <c r="C6" s="5" t="n">
        <v>1360790</v>
      </c>
    </row>
    <row r="7" spans="1:3">
      <c r="A7" s="4" t="s">
        <v>495</v>
      </c>
      <c r="B7" s="5" t="n">
        <v>747470</v>
      </c>
      <c r="C7" s="5" t="n">
        <v>1745959</v>
      </c>
    </row>
    <row r="8" spans="1:3">
      <c r="A8" s="4" t="s">
        <v>496</v>
      </c>
      <c r="B8" s="6" t="n">
        <v>6185612</v>
      </c>
      <c r="C8" s="6" t="n">
        <v>73488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7</v>
      </c>
      <c r="B1" s="2" t="s">
        <v>2</v>
      </c>
      <c r="C1" s="2" t="s">
        <v>31</v>
      </c>
    </row>
    <row r="2" spans="1:3">
      <c r="A2" s="4" t="s">
        <v>498</v>
      </c>
      <c r="B2" s="6" t="n">
        <v>0</v>
      </c>
      <c r="C2" s="6" t="n">
        <v>235587</v>
      </c>
    </row>
    <row r="3" spans="1:3">
      <c r="A3" s="4" t="s">
        <v>499</v>
      </c>
      <c r="B3" s="5" t="n">
        <v>0</v>
      </c>
      <c r="C3" s="5" t="n">
        <v>-235587</v>
      </c>
    </row>
    <row r="4" spans="1:3">
      <c r="A4" s="4" t="s">
        <v>500</v>
      </c>
      <c r="B4" s="5" t="n">
        <v>0</v>
      </c>
      <c r="C4" s="5" t="n">
        <v>0</v>
      </c>
    </row>
    <row r="5" spans="1:3">
      <c r="A5" s="4" t="s">
        <v>501</v>
      </c>
    </row>
    <row r="6" spans="1:3">
      <c r="A6" s="4" t="s">
        <v>500</v>
      </c>
      <c r="B6" s="5" t="n">
        <v>0</v>
      </c>
      <c r="C6" s="5" t="n">
        <v>123611</v>
      </c>
    </row>
    <row r="7" spans="1:3">
      <c r="A7" s="4" t="s">
        <v>502</v>
      </c>
    </row>
    <row r="8" spans="1:3">
      <c r="A8" s="4" t="s">
        <v>500</v>
      </c>
      <c r="B8" s="6" t="n">
        <v>0</v>
      </c>
      <c r="C8" s="6" t="n">
        <v>111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21"/>
    <col customWidth="1" max="6" min="6" width="14"/>
    <col customWidth="1" max="7" min="7" width="21"/>
    <col customWidth="1" max="8" min="8" width="21"/>
  </cols>
  <sheetData>
    <row r="1" spans="1:8">
      <c r="A1" s="1" t="s">
        <v>503</v>
      </c>
      <c r="B1" s="2" t="s">
        <v>504</v>
      </c>
      <c r="C1" s="2" t="s">
        <v>505</v>
      </c>
      <c r="D1" s="2" t="s">
        <v>506</v>
      </c>
      <c r="E1" s="2" t="s">
        <v>371</v>
      </c>
      <c r="F1" s="2" t="s">
        <v>507</v>
      </c>
      <c r="G1" s="2" t="s">
        <v>508</v>
      </c>
      <c r="H1" s="2" t="s">
        <v>373</v>
      </c>
    </row>
    <row r="2" spans="1:8">
      <c r="A2" s="4" t="s">
        <v>411</v>
      </c>
      <c r="B2" s="4" t="s">
        <v>412</v>
      </c>
    </row>
    <row r="3" spans="1:8">
      <c r="A3" s="4" t="s">
        <v>509</v>
      </c>
      <c r="E3" s="6" t="n">
        <v>2102777</v>
      </c>
      <c r="H3" s="6" t="n">
        <v>2537072</v>
      </c>
    </row>
    <row r="4" spans="1:8">
      <c r="A4" s="4" t="s">
        <v>405</v>
      </c>
      <c r="F4" s="4" t="s">
        <v>406</v>
      </c>
    </row>
    <row r="5" spans="1:8">
      <c r="A5" s="4" t="s">
        <v>501</v>
      </c>
    </row>
    <row r="6" spans="1:8">
      <c r="A6" s="4" t="s">
        <v>411</v>
      </c>
      <c r="C6" s="4" t="s">
        <v>510</v>
      </c>
    </row>
    <row r="7" spans="1:8">
      <c r="A7" s="4" t="s">
        <v>509</v>
      </c>
      <c r="E7" s="5" t="n">
        <v>0</v>
      </c>
      <c r="G7" s="10" t="n">
        <v>850000</v>
      </c>
      <c r="H7" s="5" t="n">
        <v>123611</v>
      </c>
    </row>
    <row r="8" spans="1:8">
      <c r="A8" s="4" t="s">
        <v>405</v>
      </c>
      <c r="C8" s="4" t="s">
        <v>511</v>
      </c>
    </row>
    <row r="9" spans="1:8">
      <c r="A9" s="4" t="s">
        <v>502</v>
      </c>
    </row>
    <row r="10" spans="1:8">
      <c r="A10" s="4" t="s">
        <v>509</v>
      </c>
      <c r="E10" s="6" t="n">
        <v>0</v>
      </c>
      <c r="G10" s="10" t="n">
        <v>770000</v>
      </c>
      <c r="H10" s="6" t="n">
        <v>111976</v>
      </c>
    </row>
    <row r="11" spans="1:8">
      <c r="A11" s="4" t="s">
        <v>405</v>
      </c>
      <c r="D11" s="4" t="s">
        <v>511</v>
      </c>
    </row>
    <row r="12" spans="1:8">
      <c r="A12" s="4" t="s">
        <v>512</v>
      </c>
    </row>
    <row r="13" spans="1:8">
      <c r="A13" s="4" t="s">
        <v>411</v>
      </c>
      <c r="D13" s="4" t="s">
        <v>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4</v>
      </c>
    </row>
    <row r="3" spans="1:3">
      <c r="A3" s="3" t="s">
        <v>142</v>
      </c>
    </row>
    <row r="4" spans="1:3">
      <c r="A4" s="4" t="s">
        <v>102</v>
      </c>
      <c r="B4" s="6" t="n">
        <v>3971282</v>
      </c>
      <c r="C4" s="6" t="n">
        <v>3130067</v>
      </c>
    </row>
    <row r="5" spans="1:3">
      <c r="A5" s="3" t="s">
        <v>143</v>
      </c>
    </row>
    <row r="6" spans="1:3">
      <c r="A6" s="4" t="s">
        <v>144</v>
      </c>
      <c r="B6" s="5" t="n">
        <v>331376</v>
      </c>
      <c r="C6" s="5" t="n">
        <v>305000</v>
      </c>
    </row>
    <row r="7" spans="1:3">
      <c r="A7" s="4" t="s">
        <v>145</v>
      </c>
      <c r="C7" s="5" t="n">
        <v>134</v>
      </c>
    </row>
    <row r="8" spans="1:3">
      <c r="A8" s="4" t="s">
        <v>146</v>
      </c>
      <c r="B8" s="5" t="n">
        <v>-87609</v>
      </c>
      <c r="C8" s="5" t="n">
        <v>119441</v>
      </c>
    </row>
    <row r="9" spans="1:3">
      <c r="A9" s="4" t="s">
        <v>147</v>
      </c>
      <c r="B9" s="5" t="n">
        <v>14456</v>
      </c>
      <c r="C9" s="5" t="n">
        <v>5419</v>
      </c>
    </row>
    <row r="10" spans="1:3">
      <c r="A10" s="4" t="s">
        <v>148</v>
      </c>
      <c r="C10" s="5" t="n">
        <v>12908</v>
      </c>
    </row>
    <row r="11" spans="1:3">
      <c r="A11" s="4" t="s">
        <v>149</v>
      </c>
      <c r="B11" s="5" t="n">
        <v>35</v>
      </c>
      <c r="C11" s="5" t="n">
        <v>-43980</v>
      </c>
    </row>
    <row r="12" spans="1:3">
      <c r="A12" s="3" t="s">
        <v>150</v>
      </c>
    </row>
    <row r="13" spans="1:3">
      <c r="A13" s="4" t="s">
        <v>36</v>
      </c>
      <c r="B13" s="5" t="n">
        <v>2755539</v>
      </c>
      <c r="C13" s="5" t="n">
        <v>5080989</v>
      </c>
    </row>
    <row r="14" spans="1:3">
      <c r="A14" s="4" t="s">
        <v>37</v>
      </c>
      <c r="B14" s="5" t="n">
        <v>373462</v>
      </c>
      <c r="C14" s="5" t="n">
        <v>-1359771</v>
      </c>
    </row>
    <row r="15" spans="1:3">
      <c r="A15" s="4" t="s">
        <v>38</v>
      </c>
      <c r="B15" s="5" t="n">
        <v>140667</v>
      </c>
      <c r="C15" s="5" t="n">
        <v>-617844</v>
      </c>
    </row>
    <row r="16" spans="1:3">
      <c r="A16" s="4" t="s">
        <v>151</v>
      </c>
      <c r="B16" s="5" t="n">
        <v>-121971</v>
      </c>
    </row>
    <row r="17" spans="1:3">
      <c r="A17" s="4" t="s">
        <v>152</v>
      </c>
      <c r="B17" s="5" t="n">
        <v>-2977540</v>
      </c>
      <c r="C17" s="5" t="n">
        <v>993243</v>
      </c>
    </row>
    <row r="18" spans="1:3">
      <c r="A18" s="4" t="s">
        <v>153</v>
      </c>
      <c r="B18" s="5" t="n">
        <v>191155</v>
      </c>
      <c r="C18" s="5" t="n">
        <v>83705</v>
      </c>
    </row>
    <row r="19" spans="1:3">
      <c r="A19" s="4" t="s">
        <v>154</v>
      </c>
      <c r="B19" s="5" t="n">
        <v>163616</v>
      </c>
      <c r="C19" s="5" t="n">
        <v>-114865</v>
      </c>
    </row>
    <row r="20" spans="1:3">
      <c r="A20" s="4" t="s">
        <v>53</v>
      </c>
      <c r="B20" s="5" t="n">
        <v>1790404</v>
      </c>
      <c r="C20" s="5" t="n">
        <v>-2416502</v>
      </c>
    </row>
    <row r="21" spans="1:3">
      <c r="A21" s="4" t="s">
        <v>155</v>
      </c>
      <c r="B21" s="5" t="n">
        <v>-1260715</v>
      </c>
      <c r="C21" s="5" t="n">
        <v>-176123</v>
      </c>
    </row>
    <row r="22" spans="1:3">
      <c r="A22" s="4" t="s">
        <v>156</v>
      </c>
      <c r="B22" s="5" t="n">
        <v>5284157</v>
      </c>
      <c r="C22" s="5" t="n">
        <v>5001821</v>
      </c>
    </row>
    <row r="23" spans="1:3">
      <c r="A23" s="3" t="s">
        <v>157</v>
      </c>
    </row>
    <row r="24" spans="1:3">
      <c r="A24" s="4" t="s">
        <v>158</v>
      </c>
      <c r="B24" s="5" t="n">
        <v>-34221606</v>
      </c>
      <c r="C24" s="5" t="n">
        <v>-25537004</v>
      </c>
    </row>
    <row r="25" spans="1:3">
      <c r="A25" s="4" t="s">
        <v>159</v>
      </c>
      <c r="B25" s="5" t="n">
        <v>19648342</v>
      </c>
      <c r="C25" s="5" t="n">
        <v>18876553</v>
      </c>
    </row>
    <row r="26" spans="1:3">
      <c r="A26" s="4" t="s">
        <v>160</v>
      </c>
      <c r="C26" s="5" t="n">
        <v>-4910401</v>
      </c>
    </row>
    <row r="27" spans="1:3">
      <c r="A27" s="4" t="s">
        <v>161</v>
      </c>
      <c r="C27" s="5" t="n">
        <v>3905499</v>
      </c>
    </row>
    <row r="28" spans="1:3">
      <c r="A28" s="4" t="s">
        <v>162</v>
      </c>
      <c r="C28" s="5" t="n">
        <v>-1355038</v>
      </c>
    </row>
    <row r="29" spans="1:3">
      <c r="A29" s="4" t="s">
        <v>163</v>
      </c>
      <c r="C29" s="5" t="n">
        <v>1517316</v>
      </c>
    </row>
    <row r="30" spans="1:3">
      <c r="A30" s="4" t="s">
        <v>164</v>
      </c>
      <c r="B30" s="5" t="n">
        <v>-261102</v>
      </c>
      <c r="C30" s="5" t="n">
        <v>-442932</v>
      </c>
    </row>
    <row r="31" spans="1:3">
      <c r="A31" s="4" t="s">
        <v>165</v>
      </c>
      <c r="B31" s="5" t="n">
        <v>-59390</v>
      </c>
      <c r="C31" s="5" t="n">
        <v>-43537</v>
      </c>
    </row>
    <row r="32" spans="1:3">
      <c r="A32" s="4" t="s">
        <v>166</v>
      </c>
      <c r="B32" s="5" t="n">
        <v>-14893756</v>
      </c>
      <c r="C32" s="5" t="n">
        <v>-7989544</v>
      </c>
    </row>
    <row r="33" spans="1:3">
      <c r="A33" s="3" t="s">
        <v>167</v>
      </c>
    </row>
    <row r="34" spans="1:3">
      <c r="A34" s="4" t="s">
        <v>168</v>
      </c>
      <c r="B34" s="5" t="n">
        <v>11724905</v>
      </c>
      <c r="C34" s="5" t="n">
        <v>10300000</v>
      </c>
    </row>
    <row r="35" spans="1:3">
      <c r="A35" s="4" t="s">
        <v>169</v>
      </c>
      <c r="B35" s="5" t="n">
        <v>-13218762</v>
      </c>
      <c r="C35" s="5" t="n">
        <v>-9750000</v>
      </c>
    </row>
    <row r="36" spans="1:3">
      <c r="A36" s="4" t="s">
        <v>170</v>
      </c>
      <c r="B36" s="5" t="n">
        <v>87367</v>
      </c>
      <c r="C36" s="5" t="n">
        <v>493424</v>
      </c>
    </row>
    <row r="37" spans="1:3">
      <c r="A37" s="4" t="s">
        <v>171</v>
      </c>
      <c r="C37" s="5" t="n">
        <v>-557363</v>
      </c>
    </row>
    <row r="38" spans="1:3">
      <c r="A38" s="4" t="s">
        <v>172</v>
      </c>
      <c r="C38" s="5" t="n">
        <v>-200000</v>
      </c>
    </row>
    <row r="39" spans="1:3">
      <c r="A39" s="4" t="s">
        <v>173</v>
      </c>
      <c r="B39" s="5" t="n">
        <v>-1406490</v>
      </c>
      <c r="C39" s="5" t="n">
        <v>286061</v>
      </c>
    </row>
    <row r="40" spans="1:3">
      <c r="A40" s="4" t="s">
        <v>174</v>
      </c>
      <c r="B40" s="5" t="n">
        <v>-209673</v>
      </c>
      <c r="C40" s="5" t="n">
        <v>-331922</v>
      </c>
    </row>
    <row r="41" spans="1:3">
      <c r="A41" s="4" t="s">
        <v>175</v>
      </c>
      <c r="B41" s="5" t="n">
        <v>-11225762</v>
      </c>
      <c r="C41" s="5" t="n">
        <v>-3033584</v>
      </c>
    </row>
    <row r="42" spans="1:3">
      <c r="A42" s="4" t="s">
        <v>176</v>
      </c>
      <c r="B42" s="5" t="n">
        <v>20639771</v>
      </c>
      <c r="C42" s="5" t="n">
        <v>15473949</v>
      </c>
    </row>
    <row r="43" spans="1:3">
      <c r="A43" s="4" t="s">
        <v>177</v>
      </c>
      <c r="B43" s="5" t="n">
        <v>9414009</v>
      </c>
      <c r="C43" s="5" t="n">
        <v>12440365</v>
      </c>
    </row>
    <row r="44" spans="1:3">
      <c r="A44" s="3" t="s">
        <v>178</v>
      </c>
    </row>
    <row r="45" spans="1:3">
      <c r="A45" s="4" t="s">
        <v>179</v>
      </c>
      <c r="B45" s="5" t="n">
        <v>56265</v>
      </c>
      <c r="C45" s="5" t="n">
        <v>53412</v>
      </c>
    </row>
    <row r="46" spans="1:3">
      <c r="A46" s="4" t="s">
        <v>180</v>
      </c>
      <c r="B46" s="6" t="n">
        <v>1007922</v>
      </c>
      <c r="C46" s="6" t="n">
        <v>24692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3</v>
      </c>
      <c r="B1" s="2" t="s">
        <v>2</v>
      </c>
      <c r="C1" s="2" t="s">
        <v>31</v>
      </c>
    </row>
    <row r="2" spans="1:3">
      <c r="A2" s="3" t="s">
        <v>200</v>
      </c>
    </row>
    <row r="3" spans="1:3">
      <c r="A3" s="4" t="s">
        <v>514</v>
      </c>
      <c r="B3" s="6" t="n">
        <v>1521478</v>
      </c>
      <c r="C3" s="6" t="n">
        <v>2056513</v>
      </c>
    </row>
    <row r="4" spans="1:3">
      <c r="A4" s="4" t="s">
        <v>515</v>
      </c>
      <c r="B4" s="5" t="n">
        <v>480559</v>
      </c>
      <c r="C4" s="5" t="n">
        <v>480559</v>
      </c>
    </row>
    <row r="5" spans="1:3">
      <c r="A5" s="4" t="s">
        <v>516</v>
      </c>
      <c r="B5" s="5" t="n">
        <v>100740</v>
      </c>
      <c r="C5" s="5" t="n">
        <v>0</v>
      </c>
    </row>
    <row r="6" spans="1:3">
      <c r="A6" s="4" t="s">
        <v>517</v>
      </c>
      <c r="B6" s="6" t="n">
        <v>2102777</v>
      </c>
      <c r="C6" s="6" t="n">
        <v>25370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8</v>
      </c>
      <c r="B1" s="2" t="s">
        <v>83</v>
      </c>
      <c r="F1" s="2" t="s">
        <v>1</v>
      </c>
    </row>
    <row r="2" spans="1:9">
      <c r="B2" s="2" t="s">
        <v>370</v>
      </c>
      <c r="C2" s="2" t="s">
        <v>371</v>
      </c>
      <c r="D2" s="2" t="s">
        <v>519</v>
      </c>
      <c r="E2" s="2" t="s">
        <v>394</v>
      </c>
      <c r="F2" s="2" t="s">
        <v>370</v>
      </c>
      <c r="G2" s="2" t="s">
        <v>371</v>
      </c>
      <c r="H2" s="2" t="s">
        <v>519</v>
      </c>
      <c r="I2" s="2" t="s">
        <v>394</v>
      </c>
    </row>
    <row r="3" spans="1:9">
      <c r="A3" s="4" t="s">
        <v>520</v>
      </c>
      <c r="B3" s="6" t="n">
        <v>2533651</v>
      </c>
      <c r="C3" s="6" t="n">
        <v>81836</v>
      </c>
      <c r="D3" s="6" t="n">
        <v>2599536</v>
      </c>
      <c r="E3" s="6" t="n">
        <v>87330</v>
      </c>
      <c r="F3" s="6" t="n">
        <v>4989563</v>
      </c>
      <c r="G3" s="6" t="n">
        <v>161161</v>
      </c>
      <c r="H3" s="6" t="n">
        <v>4639443</v>
      </c>
      <c r="I3" s="6" t="n">
        <v>157008</v>
      </c>
    </row>
    <row r="4" spans="1:9">
      <c r="A4" s="4" t="s">
        <v>521</v>
      </c>
    </row>
    <row r="5" spans="1:9">
      <c r="A5" s="4" t="s">
        <v>522</v>
      </c>
      <c r="B5" s="5" t="n">
        <v>250000000</v>
      </c>
      <c r="F5" s="5" t="n">
        <v>250000000</v>
      </c>
    </row>
    <row r="6" spans="1:9">
      <c r="A6" s="4" t="s">
        <v>520</v>
      </c>
      <c r="F6" s="5" t="n">
        <v>73828886</v>
      </c>
    </row>
    <row r="7" spans="1:9">
      <c r="A7" s="4" t="s">
        <v>523</v>
      </c>
      <c r="F7" s="5" t="n">
        <v>3691443</v>
      </c>
    </row>
    <row r="8" spans="1:9">
      <c r="A8" s="4" t="s">
        <v>524</v>
      </c>
      <c r="B8" s="5" t="n">
        <v>101409209</v>
      </c>
      <c r="F8" s="5" t="n">
        <v>101409209</v>
      </c>
    </row>
    <row r="9" spans="1:9">
      <c r="A9" s="4" t="s">
        <v>525</v>
      </c>
      <c r="B9" s="5" t="n">
        <v>5070462</v>
      </c>
      <c r="F9" s="6" t="n">
        <v>5070462</v>
      </c>
    </row>
    <row r="10" spans="1:9">
      <c r="A10" s="4" t="s">
        <v>526</v>
      </c>
    </row>
    <row r="11" spans="1:9">
      <c r="A11" s="4" t="s">
        <v>527</v>
      </c>
      <c r="F11" s="4" t="s">
        <v>528</v>
      </c>
      <c r="G11" s="4" t="s">
        <v>528</v>
      </c>
    </row>
    <row r="12" spans="1:9">
      <c r="A12" s="4" t="s">
        <v>529</v>
      </c>
      <c r="F12" s="4" t="s">
        <v>530</v>
      </c>
      <c r="G12" s="4" t="s">
        <v>530</v>
      </c>
    </row>
    <row r="13" spans="1:9">
      <c r="A13" s="4" t="s">
        <v>522</v>
      </c>
      <c r="B13" s="5" t="n">
        <v>50000000</v>
      </c>
      <c r="F13" s="6" t="n">
        <v>50000000</v>
      </c>
    </row>
    <row r="14" spans="1:9">
      <c r="A14" s="4" t="s">
        <v>520</v>
      </c>
      <c r="F14" s="5" t="n">
        <v>27137958</v>
      </c>
    </row>
    <row r="15" spans="1:9">
      <c r="A15" s="4" t="s">
        <v>523</v>
      </c>
      <c r="F15" s="5" t="n">
        <v>1356898</v>
      </c>
    </row>
    <row r="16" spans="1:9">
      <c r="A16" s="4" t="s">
        <v>524</v>
      </c>
      <c r="B16" s="5" t="n">
        <v>20481090</v>
      </c>
      <c r="F16" s="5" t="n">
        <v>20481090</v>
      </c>
    </row>
    <row r="17" spans="1:9">
      <c r="A17" s="4" t="s">
        <v>525</v>
      </c>
      <c r="B17" s="5" t="n">
        <v>1024054</v>
      </c>
      <c r="F17" s="6" t="n">
        <v>1024054</v>
      </c>
    </row>
    <row r="18" spans="1:9">
      <c r="A18" s="4" t="s">
        <v>531</v>
      </c>
    </row>
    <row r="19" spans="1:9">
      <c r="A19" s="4" t="s">
        <v>527</v>
      </c>
      <c r="F19" s="4" t="s">
        <v>532</v>
      </c>
      <c r="G19" s="4" t="s">
        <v>532</v>
      </c>
    </row>
    <row r="20" spans="1:9">
      <c r="A20" s="4" t="s">
        <v>529</v>
      </c>
      <c r="F20" s="4" t="s">
        <v>533</v>
      </c>
      <c r="G20" s="4" t="s">
        <v>533</v>
      </c>
    </row>
    <row r="21" spans="1:9">
      <c r="A21" s="4" t="s">
        <v>522</v>
      </c>
      <c r="B21" s="5" t="n">
        <v>35000000</v>
      </c>
      <c r="F21" s="6" t="n">
        <v>35000000</v>
      </c>
    </row>
    <row r="22" spans="1:9">
      <c r="A22" s="4" t="s">
        <v>520</v>
      </c>
      <c r="F22" s="5" t="n">
        <v>12855000</v>
      </c>
    </row>
    <row r="23" spans="1:9">
      <c r="A23" s="4" t="s">
        <v>523</v>
      </c>
      <c r="F23" s="5" t="n">
        <v>642750</v>
      </c>
    </row>
    <row r="24" spans="1:9">
      <c r="A24" s="4" t="s">
        <v>524</v>
      </c>
      <c r="B24" s="5" t="n">
        <v>20478333</v>
      </c>
      <c r="F24" s="5" t="n">
        <v>20478333</v>
      </c>
    </row>
    <row r="25" spans="1:9">
      <c r="A25" s="4" t="s">
        <v>525</v>
      </c>
      <c r="B25" s="5" t="n">
        <v>1023917</v>
      </c>
      <c r="F25" s="6" t="n">
        <v>1023917</v>
      </c>
    </row>
    <row r="26" spans="1:9">
      <c r="A26" s="4" t="s">
        <v>534</v>
      </c>
    </row>
    <row r="27" spans="1:9">
      <c r="A27" s="4" t="s">
        <v>527</v>
      </c>
      <c r="F27" s="4" t="s">
        <v>535</v>
      </c>
      <c r="G27" s="4" t="s">
        <v>535</v>
      </c>
    </row>
    <row r="28" spans="1:9">
      <c r="A28" s="4" t="s">
        <v>529</v>
      </c>
      <c r="F28" s="4" t="s">
        <v>536</v>
      </c>
      <c r="G28" s="4" t="s">
        <v>536</v>
      </c>
    </row>
    <row r="29" spans="1:9">
      <c r="A29" s="4" t="s">
        <v>522</v>
      </c>
      <c r="B29" s="5" t="n">
        <v>33000000</v>
      </c>
      <c r="F29" s="6" t="n">
        <v>33000000</v>
      </c>
    </row>
    <row r="30" spans="1:9">
      <c r="A30" s="4" t="s">
        <v>520</v>
      </c>
      <c r="F30" s="5" t="n">
        <v>12628201</v>
      </c>
    </row>
    <row r="31" spans="1:9">
      <c r="A31" s="4" t="s">
        <v>523</v>
      </c>
      <c r="F31" s="5" t="n">
        <v>631410</v>
      </c>
    </row>
    <row r="32" spans="1:9">
      <c r="A32" s="4" t="s">
        <v>524</v>
      </c>
      <c r="B32" s="5" t="n">
        <v>18800370</v>
      </c>
      <c r="F32" s="5" t="n">
        <v>18800370</v>
      </c>
    </row>
    <row r="33" spans="1:9">
      <c r="A33" s="4" t="s">
        <v>525</v>
      </c>
      <c r="B33" s="5" t="n">
        <v>940019</v>
      </c>
      <c r="F33" s="6" t="n">
        <v>940019</v>
      </c>
    </row>
    <row r="34" spans="1:9">
      <c r="A34" s="4" t="s">
        <v>537</v>
      </c>
    </row>
    <row r="35" spans="1:9">
      <c r="A35" s="4" t="s">
        <v>527</v>
      </c>
      <c r="F35" s="4" t="s">
        <v>538</v>
      </c>
      <c r="G35" s="4" t="s">
        <v>538</v>
      </c>
    </row>
    <row r="36" spans="1:9">
      <c r="A36" s="4" t="s">
        <v>529</v>
      </c>
      <c r="F36" s="4" t="s">
        <v>539</v>
      </c>
      <c r="G36" s="4" t="s">
        <v>539</v>
      </c>
    </row>
    <row r="37" spans="1:9">
      <c r="A37" s="4" t="s">
        <v>522</v>
      </c>
      <c r="B37" s="5" t="n">
        <v>33000000</v>
      </c>
      <c r="F37" s="6" t="n">
        <v>33000000</v>
      </c>
    </row>
    <row r="38" spans="1:9">
      <c r="A38" s="4" t="s">
        <v>520</v>
      </c>
      <c r="F38" s="5" t="n">
        <v>11228600</v>
      </c>
    </row>
    <row r="39" spans="1:9">
      <c r="A39" s="4" t="s">
        <v>523</v>
      </c>
      <c r="F39" s="5" t="n">
        <v>561429</v>
      </c>
    </row>
    <row r="40" spans="1:9">
      <c r="A40" s="4" t="s">
        <v>524</v>
      </c>
      <c r="B40" s="5" t="n">
        <v>20199971</v>
      </c>
      <c r="F40" s="5" t="n">
        <v>20199971</v>
      </c>
    </row>
    <row r="41" spans="1:9">
      <c r="A41" s="4" t="s">
        <v>525</v>
      </c>
      <c r="B41" s="5" t="n">
        <v>1010000</v>
      </c>
      <c r="F41" s="6" t="n">
        <v>1010000</v>
      </c>
    </row>
    <row r="42" spans="1:9">
      <c r="A42" s="4" t="s">
        <v>540</v>
      </c>
    </row>
    <row r="43" spans="1:9">
      <c r="A43" s="4" t="s">
        <v>527</v>
      </c>
      <c r="F43" s="4" t="s">
        <v>541</v>
      </c>
      <c r="G43" s="4" t="s">
        <v>541</v>
      </c>
    </row>
    <row r="44" spans="1:9">
      <c r="A44" s="4" t="s">
        <v>529</v>
      </c>
      <c r="F44" s="4" t="s">
        <v>542</v>
      </c>
      <c r="G44" s="4" t="s">
        <v>542</v>
      </c>
    </row>
    <row r="45" spans="1:9">
      <c r="A45" s="4" t="s">
        <v>522</v>
      </c>
      <c r="B45" s="5" t="n">
        <v>33000000</v>
      </c>
      <c r="F45" s="6" t="n">
        <v>33000000</v>
      </c>
    </row>
    <row r="46" spans="1:9">
      <c r="A46" s="4" t="s">
        <v>520</v>
      </c>
      <c r="F46" s="5" t="n">
        <v>9979127</v>
      </c>
    </row>
    <row r="47" spans="1:9">
      <c r="A47" s="4" t="s">
        <v>523</v>
      </c>
      <c r="F47" s="5" t="n">
        <v>498956</v>
      </c>
    </row>
    <row r="48" spans="1:9">
      <c r="A48" s="4" t="s">
        <v>524</v>
      </c>
      <c r="B48" s="5" t="n">
        <v>21449445</v>
      </c>
      <c r="F48" s="5" t="n">
        <v>21449445</v>
      </c>
    </row>
    <row r="49" spans="1:9">
      <c r="A49" s="4" t="s">
        <v>525</v>
      </c>
      <c r="B49" s="5" t="n">
        <v>1072472</v>
      </c>
      <c r="F49" s="6" t="n">
        <v>1072472</v>
      </c>
    </row>
    <row r="50" spans="1:9">
      <c r="A50" s="4" t="s">
        <v>543</v>
      </c>
    </row>
    <row r="51" spans="1:9">
      <c r="A51" s="4" t="s">
        <v>527</v>
      </c>
      <c r="F51" s="4" t="s">
        <v>544</v>
      </c>
      <c r="G51" s="4" t="s">
        <v>544</v>
      </c>
    </row>
    <row r="52" spans="1:9">
      <c r="A52" s="4" t="s">
        <v>529</v>
      </c>
      <c r="F52" s="4" t="s">
        <v>545</v>
      </c>
      <c r="G52" s="4" t="s">
        <v>545</v>
      </c>
    </row>
    <row r="53" spans="1:9">
      <c r="A53" s="4" t="s">
        <v>522</v>
      </c>
      <c r="B53" s="5" t="n">
        <v>33000000</v>
      </c>
      <c r="F53" s="6" t="n">
        <v>33000000</v>
      </c>
    </row>
    <row r="54" spans="1:9">
      <c r="A54" s="4" t="s">
        <v>520</v>
      </c>
      <c r="F54" s="5" t="n">
        <v>0</v>
      </c>
    </row>
    <row r="55" spans="1:9">
      <c r="A55" s="4" t="s">
        <v>523</v>
      </c>
      <c r="F55" s="5" t="n">
        <v>0</v>
      </c>
    </row>
    <row r="56" spans="1:9">
      <c r="A56" s="4" t="s">
        <v>524</v>
      </c>
      <c r="B56" s="5" t="n">
        <v>0</v>
      </c>
      <c r="F56" s="5" t="n">
        <v>0</v>
      </c>
    </row>
    <row r="57" spans="1:9">
      <c r="A57" s="4" t="s">
        <v>525</v>
      </c>
      <c r="B57" s="5" t="n">
        <v>0</v>
      </c>
      <c r="F57" s="5" t="n">
        <v>0</v>
      </c>
    </row>
    <row r="58" spans="1:9">
      <c r="A58" s="4" t="s">
        <v>546</v>
      </c>
    </row>
    <row r="59" spans="1:9">
      <c r="A59" s="4" t="s">
        <v>522</v>
      </c>
      <c r="B59" s="5" t="n">
        <v>33000000</v>
      </c>
      <c r="F59" s="5" t="n">
        <v>33000000</v>
      </c>
    </row>
    <row r="60" spans="1:9">
      <c r="A60" s="4" t="s">
        <v>520</v>
      </c>
      <c r="F60" s="5" t="n">
        <v>0</v>
      </c>
    </row>
    <row r="61" spans="1:9">
      <c r="A61" s="4" t="s">
        <v>523</v>
      </c>
      <c r="F61" s="5" t="n">
        <v>0</v>
      </c>
    </row>
    <row r="62" spans="1:9">
      <c r="A62" s="4" t="s">
        <v>524</v>
      </c>
      <c r="B62" s="5" t="n">
        <v>0</v>
      </c>
      <c r="F62" s="5" t="n">
        <v>0</v>
      </c>
    </row>
    <row r="63" spans="1:9">
      <c r="A63" s="4" t="s">
        <v>525</v>
      </c>
      <c r="B63" s="6" t="n">
        <v>0</v>
      </c>
      <c r="F63" s="6" t="n">
        <v>0</v>
      </c>
    </row>
  </sheetData>
  <mergeCells count="3">
    <mergeCell ref="A1:A2"/>
    <mergeCell ref="B1:E1"/>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A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547</v>
      </c>
      <c r="B1" s="2" t="s">
        <v>548</v>
      </c>
      <c r="C1" s="2" t="s">
        <v>549</v>
      </c>
      <c r="D1" s="2" t="s">
        <v>370</v>
      </c>
      <c r="E1" s="2" t="s">
        <v>371</v>
      </c>
      <c r="F1" s="2" t="s">
        <v>519</v>
      </c>
      <c r="G1" s="2" t="s">
        <v>394</v>
      </c>
      <c r="H1" s="2" t="s">
        <v>370</v>
      </c>
      <c r="I1" s="2" t="s">
        <v>371</v>
      </c>
      <c r="J1" s="2" t="s">
        <v>519</v>
      </c>
      <c r="K1" s="2" t="s">
        <v>394</v>
      </c>
      <c r="L1" s="2" t="s">
        <v>550</v>
      </c>
      <c r="M1" s="2" t="s">
        <v>551</v>
      </c>
      <c r="N1" s="2" t="s">
        <v>403</v>
      </c>
      <c r="O1" s="2" t="s">
        <v>373</v>
      </c>
      <c r="P1" s="2" t="s">
        <v>552</v>
      </c>
      <c r="Q1" s="2" t="s">
        <v>395</v>
      </c>
      <c r="R1" s="2" t="s">
        <v>371</v>
      </c>
      <c r="S1" s="2" t="s">
        <v>390</v>
      </c>
      <c r="T1" s="2" t="s">
        <v>391</v>
      </c>
      <c r="U1" s="2" t="s">
        <v>373</v>
      </c>
      <c r="V1" s="2" t="s">
        <v>395</v>
      </c>
      <c r="W1" s="2" t="s">
        <v>553</v>
      </c>
      <c r="X1" s="2" t="s">
        <v>554</v>
      </c>
      <c r="Y1" s="2" t="s">
        <v>555</v>
      </c>
      <c r="Z1" s="2" t="s">
        <v>556</v>
      </c>
      <c r="AA1" s="2" t="s">
        <v>557</v>
      </c>
    </row>
    <row r="2" spans="1:27">
      <c r="A2" s="3" t="s">
        <v>558</v>
      </c>
    </row>
    <row r="3" spans="1:27">
      <c r="A3" s="4" t="s">
        <v>559</v>
      </c>
      <c r="R3" s="6" t="n">
        <v>1521478</v>
      </c>
      <c r="U3" s="6" t="n">
        <v>2056513</v>
      </c>
    </row>
    <row r="4" spans="1:27">
      <c r="A4" s="4" t="s">
        <v>560</v>
      </c>
      <c r="R4" s="5" t="n">
        <v>1360446</v>
      </c>
      <c r="U4" s="5" t="n">
        <v>1028256</v>
      </c>
    </row>
    <row r="5" spans="1:27">
      <c r="A5" s="4" t="s">
        <v>561</v>
      </c>
      <c r="D5" s="6" t="n">
        <v>15000000</v>
      </c>
      <c r="H5" s="6" t="n">
        <v>15000000</v>
      </c>
      <c r="R5" s="5" t="n">
        <v>480559</v>
      </c>
      <c r="S5" s="6" t="n">
        <v>15000000</v>
      </c>
      <c r="T5" s="6" t="n">
        <v>480559</v>
      </c>
    </row>
    <row r="6" spans="1:27">
      <c r="A6" s="4" t="s">
        <v>562</v>
      </c>
      <c r="D6" s="6" t="n">
        <v>2533651</v>
      </c>
      <c r="E6" s="6" t="n">
        <v>81836</v>
      </c>
      <c r="F6" s="6" t="n">
        <v>2599536</v>
      </c>
      <c r="G6" s="6" t="n">
        <v>87330</v>
      </c>
      <c r="H6" s="5" t="n">
        <v>4989563</v>
      </c>
      <c r="I6" s="6" t="n">
        <v>161161</v>
      </c>
      <c r="J6" s="6" t="n">
        <v>4639443</v>
      </c>
      <c r="K6" s="6" t="n">
        <v>157008</v>
      </c>
    </row>
    <row r="7" spans="1:27">
      <c r="A7" s="4" t="s">
        <v>563</v>
      </c>
      <c r="B7" s="6" t="n">
        <v>33000000</v>
      </c>
    </row>
    <row r="8" spans="1:27">
      <c r="A8" s="4" t="s">
        <v>564</v>
      </c>
      <c r="R8" s="5" t="n">
        <v>651567</v>
      </c>
      <c r="U8" s="5" t="n">
        <v>597631</v>
      </c>
    </row>
    <row r="9" spans="1:27">
      <c r="A9" s="4" t="s">
        <v>565</v>
      </c>
      <c r="R9" s="5" t="n">
        <v>100740</v>
      </c>
      <c r="U9" s="5" t="n">
        <v>0</v>
      </c>
    </row>
    <row r="10" spans="1:27">
      <c r="A10" s="4" t="s">
        <v>566</v>
      </c>
    </row>
    <row r="11" spans="1:27">
      <c r="A11" s="3" t="s">
        <v>558</v>
      </c>
    </row>
    <row r="12" spans="1:27">
      <c r="A12" s="4" t="s">
        <v>562</v>
      </c>
      <c r="H12" s="6" t="n">
        <v>27137958</v>
      </c>
      <c r="I12" s="6" t="n">
        <v>892742</v>
      </c>
    </row>
    <row r="13" spans="1:27">
      <c r="A13" s="4" t="s">
        <v>521</v>
      </c>
    </row>
    <row r="14" spans="1:27">
      <c r="A14" s="3" t="s">
        <v>558</v>
      </c>
    </row>
    <row r="15" spans="1:27">
      <c r="A15" s="4" t="s">
        <v>567</v>
      </c>
      <c r="C15" s="6" t="n">
        <v>250000000</v>
      </c>
      <c r="AA15" s="6" t="n">
        <v>8068446</v>
      </c>
    </row>
    <row r="16" spans="1:27">
      <c r="A16" s="4" t="s">
        <v>568</v>
      </c>
      <c r="C16" s="6" t="n">
        <v>11904762</v>
      </c>
    </row>
    <row r="17" spans="1:27">
      <c r="A17" s="4" t="s">
        <v>569</v>
      </c>
    </row>
    <row r="18" spans="1:27">
      <c r="A18" s="3" t="s">
        <v>558</v>
      </c>
    </row>
    <row r="19" spans="1:27">
      <c r="A19" s="4" t="s">
        <v>570</v>
      </c>
      <c r="P19" s="6" t="n">
        <v>20478333</v>
      </c>
      <c r="V19" s="6" t="n">
        <v>690537</v>
      </c>
    </row>
    <row r="20" spans="1:27">
      <c r="A20" s="4" t="s">
        <v>571</v>
      </c>
      <c r="P20" s="5" t="n">
        <v>12855000</v>
      </c>
      <c r="Q20" s="6" t="n">
        <v>422883</v>
      </c>
    </row>
    <row r="21" spans="1:27">
      <c r="A21" s="4" t="s">
        <v>572</v>
      </c>
    </row>
    <row r="22" spans="1:27">
      <c r="A22" s="3" t="s">
        <v>558</v>
      </c>
    </row>
    <row r="23" spans="1:27">
      <c r="A23" s="4" t="s">
        <v>570</v>
      </c>
      <c r="P23" s="5" t="n">
        <v>18800370</v>
      </c>
      <c r="V23" s="6" t="n">
        <v>633955</v>
      </c>
    </row>
    <row r="24" spans="1:27">
      <c r="A24" s="4" t="s">
        <v>571</v>
      </c>
      <c r="P24" s="6" t="n">
        <v>12628201</v>
      </c>
      <c r="Q24" s="6" t="n">
        <v>415423</v>
      </c>
    </row>
    <row r="25" spans="1:27">
      <c r="A25" s="4" t="s">
        <v>573</v>
      </c>
    </row>
    <row r="26" spans="1:27">
      <c r="A26" s="3" t="s">
        <v>558</v>
      </c>
    </row>
    <row r="27" spans="1:27">
      <c r="A27" s="4" t="s">
        <v>570</v>
      </c>
      <c r="N27" s="6" t="n">
        <v>19640341</v>
      </c>
      <c r="U27" s="5" t="n">
        <v>651816</v>
      </c>
    </row>
    <row r="28" spans="1:27">
      <c r="A28" s="4" t="s">
        <v>571</v>
      </c>
      <c r="N28" s="5" t="n">
        <v>11788229</v>
      </c>
      <c r="O28" s="6" t="n">
        <v>391223</v>
      </c>
    </row>
    <row r="29" spans="1:27">
      <c r="A29" s="4" t="s">
        <v>574</v>
      </c>
    </row>
    <row r="30" spans="1:27">
      <c r="A30" s="3" t="s">
        <v>558</v>
      </c>
    </row>
    <row r="31" spans="1:27">
      <c r="A31" s="4" t="s">
        <v>571</v>
      </c>
      <c r="L31" s="6" t="n">
        <v>9979127</v>
      </c>
      <c r="M31" s="6" t="n">
        <v>322322</v>
      </c>
    </row>
    <row r="32" spans="1:27">
      <c r="A32" s="4" t="s">
        <v>575</v>
      </c>
    </row>
    <row r="33" spans="1:27">
      <c r="A33" s="3" t="s">
        <v>558</v>
      </c>
    </row>
    <row r="34" spans="1:27">
      <c r="A34" s="4" t="s">
        <v>559</v>
      </c>
      <c r="R34" s="5" t="n">
        <v>1521478</v>
      </c>
      <c r="U34" s="5" t="n">
        <v>2056513</v>
      </c>
    </row>
    <row r="35" spans="1:27">
      <c r="A35" s="4" t="s">
        <v>570</v>
      </c>
      <c r="N35" s="5" t="n">
        <v>19360000</v>
      </c>
      <c r="U35" s="5" t="n">
        <v>661286</v>
      </c>
      <c r="W35" s="6" t="n">
        <v>15719185</v>
      </c>
      <c r="X35" s="6" t="n">
        <v>530056</v>
      </c>
      <c r="Y35" s="6" t="n">
        <v>4761905</v>
      </c>
      <c r="Z35" s="6" t="n">
        <v>160573</v>
      </c>
    </row>
    <row r="36" spans="1:27">
      <c r="A36" s="4" t="s">
        <v>560</v>
      </c>
      <c r="R36" s="6" t="n">
        <v>1360446</v>
      </c>
      <c r="U36" s="6" t="n">
        <v>1028256</v>
      </c>
    </row>
    <row r="37" spans="1:27">
      <c r="A37" s="4" t="s">
        <v>571</v>
      </c>
      <c r="N37" s="6" t="n">
        <v>12068571</v>
      </c>
      <c r="O37" s="6" t="n">
        <v>412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6</v>
      </c>
      <c r="B1" s="2" t="s">
        <v>2</v>
      </c>
      <c r="C1" s="2" t="s">
        <v>31</v>
      </c>
    </row>
    <row r="2" spans="1:3">
      <c r="A2" s="3" t="s">
        <v>202</v>
      </c>
    </row>
    <row r="3" spans="1:3">
      <c r="A3" s="4" t="s">
        <v>36</v>
      </c>
      <c r="B3" s="6" t="n">
        <v>10129086</v>
      </c>
      <c r="C3" s="6" t="n">
        <v>15332355</v>
      </c>
    </row>
    <row r="4" spans="1:3">
      <c r="A4" s="4" t="s">
        <v>577</v>
      </c>
      <c r="B4" s="5" t="n">
        <v>1893144</v>
      </c>
      <c r="C4" s="5" t="n">
        <v>0</v>
      </c>
    </row>
    <row r="5" spans="1:3">
      <c r="A5" s="4" t="s">
        <v>578</v>
      </c>
      <c r="B5" s="5" t="n">
        <v>1360446</v>
      </c>
      <c r="C5" s="5" t="n">
        <v>1028256</v>
      </c>
    </row>
    <row r="6" spans="1:3">
      <c r="A6" s="4" t="s">
        <v>579</v>
      </c>
      <c r="B6" s="6" t="n">
        <v>1521478</v>
      </c>
      <c r="C6" s="6" t="n">
        <v>20565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0</v>
      </c>
      <c r="B1" s="2" t="s">
        <v>83</v>
      </c>
      <c r="D1" s="2" t="s">
        <v>1</v>
      </c>
    </row>
    <row r="2" spans="1:5">
      <c r="B2" s="2" t="s">
        <v>2</v>
      </c>
      <c r="C2" s="2" t="s">
        <v>84</v>
      </c>
      <c r="D2" s="2" t="s">
        <v>2</v>
      </c>
      <c r="E2" s="2" t="s">
        <v>84</v>
      </c>
    </row>
    <row r="3" spans="1:5">
      <c r="A3" s="3" t="s">
        <v>202</v>
      </c>
    </row>
    <row r="4" spans="1:5">
      <c r="A4" s="4" t="s">
        <v>581</v>
      </c>
      <c r="B4" s="6" t="n">
        <v>21756468</v>
      </c>
      <c r="C4" s="6" t="n">
        <v>20175337</v>
      </c>
      <c r="D4" s="6" t="n">
        <v>41183142</v>
      </c>
      <c r="E4" s="6" t="n">
        <v>376647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583</v>
      </c>
      <c r="D1" s="2" t="s">
        <v>31</v>
      </c>
    </row>
    <row r="2" spans="1:4">
      <c r="A2" s="3" t="s">
        <v>204</v>
      </c>
    </row>
    <row r="3" spans="1:4">
      <c r="A3" s="4" t="s">
        <v>584</v>
      </c>
      <c r="B3" s="6" t="n">
        <v>4413436</v>
      </c>
      <c r="C3" s="6" t="n">
        <v>4000000</v>
      </c>
      <c r="D3" s="6" t="n">
        <v>0</v>
      </c>
    </row>
    <row r="4" spans="1:4">
      <c r="A4" s="4" t="s">
        <v>52</v>
      </c>
      <c r="B4" s="5" t="n">
        <v>1954324</v>
      </c>
      <c r="D4" s="5" t="n">
        <v>0</v>
      </c>
    </row>
    <row r="5" spans="1:4">
      <c r="A5" s="4" t="s">
        <v>55</v>
      </c>
      <c r="B5" s="6" t="n">
        <v>2280673</v>
      </c>
      <c r="D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5"/>
  </cols>
  <sheetData>
    <row r="1" spans="1:2">
      <c r="A1" s="1" t="s">
        <v>585</v>
      </c>
      <c r="B1" s="2" t="s">
        <v>2</v>
      </c>
    </row>
    <row r="2" spans="1:2">
      <c r="A2" s="3" t="s">
        <v>204</v>
      </c>
    </row>
    <row r="3" spans="1:2">
      <c r="A3" s="4" t="s">
        <v>586</v>
      </c>
      <c r="B3" s="4" t="s">
        <v>587</v>
      </c>
    </row>
    <row r="4" spans="1:2">
      <c r="A4" s="4" t="s">
        <v>588</v>
      </c>
      <c r="B4" s="4" t="s">
        <v>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90</v>
      </c>
      <c r="B1" s="2" t="s">
        <v>1</v>
      </c>
    </row>
    <row r="2" spans="1:2">
      <c r="B2" s="2" t="s">
        <v>371</v>
      </c>
    </row>
    <row r="3" spans="1:2">
      <c r="A3" s="3" t="s">
        <v>591</v>
      </c>
    </row>
    <row r="4" spans="1:2">
      <c r="A4" s="4" t="s">
        <v>592</v>
      </c>
      <c r="B4" s="6" t="n">
        <v>13387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3</v>
      </c>
      <c r="B1" s="2" t="s">
        <v>2</v>
      </c>
      <c r="C1" s="2" t="s">
        <v>583</v>
      </c>
    </row>
    <row r="2" spans="1:3">
      <c r="A2" s="3" t="s">
        <v>204</v>
      </c>
    </row>
    <row r="3" spans="1:3">
      <c r="A3" s="4" t="s">
        <v>594</v>
      </c>
      <c r="B3" s="6" t="n">
        <v>1130998</v>
      </c>
    </row>
    <row r="4" spans="1:3">
      <c r="A4" s="4" t="s">
        <v>595</v>
      </c>
      <c r="B4" s="5" t="n">
        <v>1810703</v>
      </c>
    </row>
    <row r="5" spans="1:3">
      <c r="A5" s="4" t="s">
        <v>596</v>
      </c>
      <c r="B5" s="5" t="n">
        <v>1088995</v>
      </c>
    </row>
    <row r="6" spans="1:3">
      <c r="A6" s="4" t="s">
        <v>597</v>
      </c>
      <c r="B6" s="5" t="n">
        <v>250697</v>
      </c>
    </row>
    <row r="7" spans="1:3">
      <c r="A7" s="4" t="s">
        <v>598</v>
      </c>
      <c r="B7" s="5" t="n">
        <v>116627</v>
      </c>
    </row>
    <row r="8" spans="1:3">
      <c r="A8" s="4" t="s">
        <v>599</v>
      </c>
      <c r="B8" s="5" t="n">
        <v>87231</v>
      </c>
    </row>
    <row r="9" spans="1:3">
      <c r="A9" s="4" t="s">
        <v>600</v>
      </c>
      <c r="B9" s="5" t="n">
        <v>4485251</v>
      </c>
    </row>
    <row r="10" spans="1:3">
      <c r="A10" s="4" t="s">
        <v>601</v>
      </c>
      <c r="B10" s="5" t="n">
        <v>-250254</v>
      </c>
    </row>
    <row r="11" spans="1:3">
      <c r="A11" s="4" t="s">
        <v>602</v>
      </c>
      <c r="B11" s="6" t="n">
        <v>4234997</v>
      </c>
      <c r="C11" s="6" t="n">
        <v>3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603</v>
      </c>
      <c r="B1" s="2" t="s">
        <v>83</v>
      </c>
      <c r="C1" s="2" t="s">
        <v>1</v>
      </c>
    </row>
    <row r="2" spans="1:3">
      <c r="B2" s="2" t="s">
        <v>2</v>
      </c>
      <c r="C2" s="2" t="s">
        <v>2</v>
      </c>
    </row>
    <row r="3" spans="1:3">
      <c r="A3" s="3" t="s">
        <v>204</v>
      </c>
    </row>
    <row r="4" spans="1:3">
      <c r="A4" s="4" t="s">
        <v>604</v>
      </c>
      <c r="B4" s="6" t="n">
        <v>722013</v>
      </c>
      <c r="C4" s="6" t="n">
        <v>13747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605</v>
      </c>
      <c r="B1" s="2" t="s">
        <v>83</v>
      </c>
      <c r="D1" s="2" t="s">
        <v>1</v>
      </c>
      <c r="F1" s="2" t="s">
        <v>606</v>
      </c>
    </row>
    <row r="2" spans="1:7">
      <c r="B2" s="2" t="s">
        <v>2</v>
      </c>
      <c r="C2" s="2" t="s">
        <v>84</v>
      </c>
      <c r="D2" s="2" t="s">
        <v>2</v>
      </c>
      <c r="E2" s="2" t="s">
        <v>84</v>
      </c>
      <c r="F2" s="2" t="s">
        <v>31</v>
      </c>
      <c r="G2" s="2" t="s">
        <v>607</v>
      </c>
    </row>
    <row r="3" spans="1:7">
      <c r="A3" s="3" t="s">
        <v>608</v>
      </c>
    </row>
    <row r="4" spans="1:7">
      <c r="A4" s="4" t="s">
        <v>609</v>
      </c>
      <c r="B4" s="6" t="n">
        <v>30150</v>
      </c>
      <c r="D4" s="6" t="n">
        <v>30150</v>
      </c>
    </row>
    <row r="5" spans="1:7">
      <c r="A5" s="4" t="s">
        <v>610</v>
      </c>
      <c r="B5" s="5" t="n">
        <v>274327</v>
      </c>
      <c r="C5" s="6" t="n">
        <v>791238</v>
      </c>
      <c r="D5" s="5" t="n">
        <v>1486176</v>
      </c>
      <c r="E5" s="6" t="n">
        <v>1760106</v>
      </c>
      <c r="F5" s="6" t="n">
        <v>3045242</v>
      </c>
    </row>
    <row r="6" spans="1:7">
      <c r="A6" s="4" t="s">
        <v>611</v>
      </c>
      <c r="D6" s="5" t="n">
        <v>-218922</v>
      </c>
      <c r="F6" s="5" t="n">
        <v>-429854</v>
      </c>
    </row>
    <row r="7" spans="1:7">
      <c r="A7" s="4" t="s">
        <v>612</v>
      </c>
      <c r="B7" s="5" t="n">
        <v>17648448</v>
      </c>
      <c r="D7" s="5" t="n">
        <v>17648448</v>
      </c>
      <c r="F7" s="6" t="n">
        <v>16351044</v>
      </c>
      <c r="G7" s="6" t="n">
        <v>13735656</v>
      </c>
    </row>
    <row r="8" spans="1:7">
      <c r="A8" s="4" t="s">
        <v>613</v>
      </c>
    </row>
    <row r="9" spans="1:7">
      <c r="A9" s="3" t="s">
        <v>608</v>
      </c>
    </row>
    <row r="10" spans="1:7">
      <c r="A10" s="4" t="s">
        <v>614</v>
      </c>
      <c r="F10" s="4" t="s">
        <v>615</v>
      </c>
    </row>
    <row r="11" spans="1:7">
      <c r="A11" s="4" t="s">
        <v>610</v>
      </c>
      <c r="D11" s="5" t="n">
        <v>-70759</v>
      </c>
      <c r="F11" s="6" t="n">
        <v>193308</v>
      </c>
    </row>
    <row r="12" spans="1:7">
      <c r="A12" s="4" t="s">
        <v>611</v>
      </c>
      <c r="D12" s="5" t="n">
        <v>-9802</v>
      </c>
      <c r="F12" s="5" t="n">
        <v>-22625</v>
      </c>
    </row>
    <row r="13" spans="1:7">
      <c r="A13" s="4" t="s">
        <v>612</v>
      </c>
      <c r="B13" s="5" t="n">
        <v>-153118</v>
      </c>
      <c r="D13" s="5" t="n">
        <v>-153118</v>
      </c>
      <c r="F13" s="6" t="n">
        <v>-72557</v>
      </c>
      <c r="G13" s="5" t="n">
        <v>-243240</v>
      </c>
    </row>
    <row r="14" spans="1:7">
      <c r="A14" s="4" t="s">
        <v>616</v>
      </c>
    </row>
    <row r="15" spans="1:7">
      <c r="A15" s="3" t="s">
        <v>608</v>
      </c>
    </row>
    <row r="16" spans="1:7">
      <c r="A16" s="4" t="s">
        <v>614</v>
      </c>
      <c r="F16" s="4" t="s">
        <v>615</v>
      </c>
    </row>
    <row r="17" spans="1:7">
      <c r="A17" s="4" t="s">
        <v>610</v>
      </c>
      <c r="D17" s="5" t="n">
        <v>1455663</v>
      </c>
      <c r="F17" s="6" t="n">
        <v>2655344</v>
      </c>
    </row>
    <row r="18" spans="1:7">
      <c r="A18" s="4" t="s">
        <v>611</v>
      </c>
      <c r="D18" s="5" t="n">
        <v>-209996</v>
      </c>
      <c r="F18" s="5" t="n">
        <v>-406023</v>
      </c>
    </row>
    <row r="19" spans="1:7">
      <c r="A19" s="4" t="s">
        <v>612</v>
      </c>
      <c r="B19" s="5" t="n">
        <v>17395329</v>
      </c>
      <c r="D19" s="5" t="n">
        <v>17395329</v>
      </c>
      <c r="F19" s="6" t="n">
        <v>16149662</v>
      </c>
      <c r="G19" s="5" t="n">
        <v>13900341</v>
      </c>
    </row>
    <row r="20" spans="1:7">
      <c r="A20" s="4" t="s">
        <v>617</v>
      </c>
    </row>
    <row r="21" spans="1:7">
      <c r="A21" s="3" t="s">
        <v>608</v>
      </c>
    </row>
    <row r="22" spans="1:7">
      <c r="A22" s="4" t="s">
        <v>614</v>
      </c>
      <c r="F22" s="4" t="s">
        <v>618</v>
      </c>
    </row>
    <row r="23" spans="1:7">
      <c r="A23" s="4" t="s">
        <v>610</v>
      </c>
      <c r="D23" s="5" t="n">
        <v>103945</v>
      </c>
      <c r="F23" s="6" t="n">
        <v>208918</v>
      </c>
    </row>
    <row r="24" spans="1:7">
      <c r="A24" s="4" t="s">
        <v>611</v>
      </c>
      <c r="D24" s="5" t="n">
        <v>1014</v>
      </c>
      <c r="F24" s="5" t="n">
        <v>-255</v>
      </c>
    </row>
    <row r="25" spans="1:7">
      <c r="A25" s="4" t="s">
        <v>612</v>
      </c>
      <c r="B25" s="5" t="n">
        <v>541701</v>
      </c>
      <c r="D25" s="5" t="n">
        <v>541701</v>
      </c>
      <c r="F25" s="6" t="n">
        <v>436742</v>
      </c>
      <c r="G25" s="5" t="n">
        <v>228079</v>
      </c>
    </row>
    <row r="26" spans="1:7">
      <c r="A26" s="4" t="s">
        <v>619</v>
      </c>
    </row>
    <row r="27" spans="1:7">
      <c r="A27" s="3" t="s">
        <v>608</v>
      </c>
    </row>
    <row r="28" spans="1:7">
      <c r="A28" s="4" t="s">
        <v>614</v>
      </c>
      <c r="F28" s="4" t="s">
        <v>620</v>
      </c>
    </row>
    <row r="29" spans="1:7">
      <c r="A29" s="4" t="s">
        <v>609</v>
      </c>
      <c r="D29" s="5" t="n">
        <v>30150</v>
      </c>
    </row>
    <row r="30" spans="1:7">
      <c r="A30" s="4" t="s">
        <v>610</v>
      </c>
      <c r="D30" s="5" t="n">
        <v>-1532</v>
      </c>
    </row>
    <row r="31" spans="1:7">
      <c r="A31" s="4" t="s">
        <v>611</v>
      </c>
      <c r="D31" s="5" t="n">
        <v>0</v>
      </c>
    </row>
    <row r="32" spans="1:7">
      <c r="A32" s="4" t="s">
        <v>612</v>
      </c>
      <c r="B32" s="5" t="n">
        <v>28618</v>
      </c>
      <c r="D32" s="5" t="n">
        <v>28618</v>
      </c>
    </row>
    <row r="33" spans="1:7">
      <c r="A33" s="4" t="s">
        <v>621</v>
      </c>
    </row>
    <row r="34" spans="1:7">
      <c r="A34" s="3" t="s">
        <v>608</v>
      </c>
    </row>
    <row r="35" spans="1:7">
      <c r="A35" s="4" t="s">
        <v>614</v>
      </c>
      <c r="F35" s="4" t="s">
        <v>620</v>
      </c>
    </row>
    <row r="36" spans="1:7">
      <c r="A36" s="4" t="s">
        <v>610</v>
      </c>
      <c r="D36" s="5" t="n">
        <v>-60</v>
      </c>
    </row>
    <row r="37" spans="1:7">
      <c r="A37" s="4" t="s">
        <v>611</v>
      </c>
      <c r="D37" s="5" t="n">
        <v>0</v>
      </c>
    </row>
    <row r="38" spans="1:7">
      <c r="A38" s="4" t="s">
        <v>612</v>
      </c>
      <c r="B38" s="5" t="n">
        <v>-60</v>
      </c>
      <c r="D38" s="5" t="n">
        <v>-60</v>
      </c>
    </row>
    <row r="39" spans="1:7">
      <c r="A39" s="4" t="s">
        <v>622</v>
      </c>
    </row>
    <row r="40" spans="1:7">
      <c r="A40" s="3" t="s">
        <v>608</v>
      </c>
    </row>
    <row r="41" spans="1:7">
      <c r="A41" s="4" t="s">
        <v>614</v>
      </c>
      <c r="F41" s="4" t="s">
        <v>618</v>
      </c>
    </row>
    <row r="42" spans="1:7">
      <c r="A42" s="4" t="s">
        <v>610</v>
      </c>
      <c r="D42" s="5" t="n">
        <v>-514</v>
      </c>
      <c r="F42" s="6" t="n">
        <v>-513</v>
      </c>
    </row>
    <row r="43" spans="1:7">
      <c r="A43" s="4" t="s">
        <v>611</v>
      </c>
      <c r="D43" s="5" t="n">
        <v>0</v>
      </c>
      <c r="F43" s="5" t="n">
        <v>0</v>
      </c>
    </row>
    <row r="44" spans="1:7">
      <c r="A44" s="4" t="s">
        <v>612</v>
      </c>
      <c r="B44" s="5" t="n">
        <v>-3144</v>
      </c>
      <c r="D44" s="5" t="n">
        <v>-3144</v>
      </c>
      <c r="F44" s="6" t="n">
        <v>-2630</v>
      </c>
      <c r="G44" s="5" t="n">
        <v>-2117</v>
      </c>
    </row>
    <row r="45" spans="1:7">
      <c r="A45" s="4" t="s">
        <v>623</v>
      </c>
    </row>
    <row r="46" spans="1:7">
      <c r="A46" s="3" t="s">
        <v>608</v>
      </c>
    </row>
    <row r="47" spans="1:7">
      <c r="A47" s="4" t="s">
        <v>614</v>
      </c>
      <c r="F47" s="4" t="s">
        <v>618</v>
      </c>
    </row>
    <row r="48" spans="1:7">
      <c r="A48" s="4" t="s">
        <v>610</v>
      </c>
      <c r="D48" s="5" t="n">
        <v>-530</v>
      </c>
      <c r="F48" s="6" t="n">
        <v>-11789</v>
      </c>
    </row>
    <row r="49" spans="1:7">
      <c r="A49" s="4" t="s">
        <v>611</v>
      </c>
      <c r="D49" s="5" t="n">
        <v>-149</v>
      </c>
      <c r="F49" s="5" t="n">
        <v>-531</v>
      </c>
    </row>
    <row r="50" spans="1:7">
      <c r="A50" s="4" t="s">
        <v>612</v>
      </c>
      <c r="B50" s="5" t="n">
        <v>-158441</v>
      </c>
      <c r="D50" s="5" t="n">
        <v>-158441</v>
      </c>
      <c r="F50" s="6" t="n">
        <v>-157762</v>
      </c>
      <c r="G50" s="5" t="n">
        <v>-145442</v>
      </c>
    </row>
    <row r="51" spans="1:7">
      <c r="A51" s="4" t="s">
        <v>624</v>
      </c>
    </row>
    <row r="52" spans="1:7">
      <c r="A52" s="3" t="s">
        <v>608</v>
      </c>
    </row>
    <row r="53" spans="1:7">
      <c r="A53" s="4" t="s">
        <v>614</v>
      </c>
      <c r="F53" s="4" t="s">
        <v>618</v>
      </c>
    </row>
    <row r="54" spans="1:7">
      <c r="A54" s="4" t="s">
        <v>610</v>
      </c>
      <c r="D54" s="5" t="n">
        <v>-37</v>
      </c>
      <c r="F54" s="6" t="n">
        <v>-26</v>
      </c>
    </row>
    <row r="55" spans="1:7">
      <c r="A55" s="4" t="s">
        <v>611</v>
      </c>
      <c r="D55" s="5" t="n">
        <v>11</v>
      </c>
      <c r="F55" s="5" t="n">
        <v>-420</v>
      </c>
    </row>
    <row r="56" spans="1:7">
      <c r="A56" s="4" t="s">
        <v>612</v>
      </c>
      <c r="B56" s="6" t="n">
        <v>-2437</v>
      </c>
      <c r="D56" s="6" t="n">
        <v>-2437</v>
      </c>
      <c r="F56" s="6" t="n">
        <v>-2411</v>
      </c>
      <c r="G56" s="6" t="n">
        <v>-19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25</v>
      </c>
      <c r="B1" s="2" t="s">
        <v>83</v>
      </c>
      <c r="D1" s="2" t="s">
        <v>1</v>
      </c>
    </row>
    <row r="2" spans="1:5">
      <c r="B2" s="2" t="s">
        <v>2</v>
      </c>
      <c r="C2" s="2" t="s">
        <v>84</v>
      </c>
      <c r="D2" s="2" t="s">
        <v>2</v>
      </c>
      <c r="E2" s="2" t="s">
        <v>84</v>
      </c>
    </row>
    <row r="3" spans="1:5">
      <c r="A3" s="3" t="s">
        <v>192</v>
      </c>
    </row>
    <row r="4" spans="1:5">
      <c r="A4" s="4" t="s">
        <v>626</v>
      </c>
      <c r="B4" s="4" t="s">
        <v>349</v>
      </c>
      <c r="C4" s="4" t="s">
        <v>349</v>
      </c>
      <c r="D4" s="4" t="s">
        <v>349</v>
      </c>
      <c r="E4" s="4" t="s">
        <v>349</v>
      </c>
    </row>
    <row r="5" spans="1:5">
      <c r="A5" s="4" t="s">
        <v>627</v>
      </c>
      <c r="B5" s="4" t="s">
        <v>628</v>
      </c>
      <c r="C5" s="4" t="s">
        <v>628</v>
      </c>
      <c r="D5" s="4" t="s">
        <v>628</v>
      </c>
      <c r="E5" s="4" t="s">
        <v>628</v>
      </c>
    </row>
    <row r="6" spans="1:5">
      <c r="A6" s="4" t="s">
        <v>629</v>
      </c>
      <c r="C6" s="4" t="s">
        <v>468</v>
      </c>
      <c r="D6" s="4" t="s">
        <v>468</v>
      </c>
      <c r="E6" s="4" t="s">
        <v>468</v>
      </c>
    </row>
    <row r="7" spans="1:5">
      <c r="A7" s="4" t="s">
        <v>630</v>
      </c>
      <c r="B7" s="4" t="s">
        <v>631</v>
      </c>
      <c r="C7" s="4" t="s">
        <v>631</v>
      </c>
      <c r="D7" s="4" t="s">
        <v>631</v>
      </c>
      <c r="E7" s="4" t="s">
        <v>631</v>
      </c>
    </row>
    <row r="8" spans="1:5">
      <c r="A8" s="4" t="s">
        <v>632</v>
      </c>
      <c r="B8" s="4" t="s">
        <v>633</v>
      </c>
      <c r="C8" s="4" t="s">
        <v>628</v>
      </c>
      <c r="D8" s="4" t="s">
        <v>634</v>
      </c>
    </row>
    <row r="9" spans="1:5">
      <c r="A9" s="4" t="s">
        <v>635</v>
      </c>
      <c r="B9" s="4" t="s">
        <v>468</v>
      </c>
      <c r="C9" s="4" t="s">
        <v>636</v>
      </c>
      <c r="E9" s="4" t="s">
        <v>628</v>
      </c>
    </row>
    <row r="10" spans="1:5">
      <c r="A10" s="4" t="s">
        <v>637</v>
      </c>
      <c r="B10" s="4" t="s">
        <v>638</v>
      </c>
      <c r="C10" s="4" t="s">
        <v>639</v>
      </c>
      <c r="D10" s="4" t="s">
        <v>640</v>
      </c>
      <c r="E10" s="4" t="s">
        <v>631</v>
      </c>
    </row>
    <row r="11" spans="1:5">
      <c r="A11" s="4" t="s">
        <v>641</v>
      </c>
      <c r="C11" s="4" t="s">
        <v>642</v>
      </c>
      <c r="E11" s="4" t="s">
        <v>364</v>
      </c>
    </row>
    <row r="12" spans="1:5">
      <c r="A12" s="4" t="s">
        <v>643</v>
      </c>
      <c r="B12" s="4" t="s">
        <v>644</v>
      </c>
      <c r="C12" s="4" t="s">
        <v>362</v>
      </c>
      <c r="D12" s="4" t="s">
        <v>350</v>
      </c>
      <c r="E12" s="4" t="s">
        <v>645</v>
      </c>
    </row>
    <row r="13" spans="1:5">
      <c r="A13" s="4" t="s">
        <v>646</v>
      </c>
      <c r="B13" s="4" t="s">
        <v>638</v>
      </c>
      <c r="C13" s="4" t="s">
        <v>639</v>
      </c>
      <c r="D13" s="4" t="s">
        <v>640</v>
      </c>
      <c r="E13" s="4" t="s">
        <v>6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47</v>
      </c>
      <c r="B1" s="2" t="s">
        <v>83</v>
      </c>
      <c r="D1" s="2" t="s">
        <v>1</v>
      </c>
    </row>
    <row r="2" spans="1:6">
      <c r="B2" s="2" t="s">
        <v>2</v>
      </c>
      <c r="C2" s="2" t="s">
        <v>84</v>
      </c>
      <c r="D2" s="2" t="s">
        <v>2</v>
      </c>
      <c r="E2" s="2" t="s">
        <v>84</v>
      </c>
      <c r="F2" s="2" t="s">
        <v>31</v>
      </c>
    </row>
    <row r="3" spans="1:6">
      <c r="A3" s="3" t="s">
        <v>648</v>
      </c>
    </row>
    <row r="4" spans="1:6">
      <c r="A4" s="4" t="s">
        <v>649</v>
      </c>
      <c r="B4" s="4" t="s">
        <v>644</v>
      </c>
      <c r="C4" s="4" t="s">
        <v>362</v>
      </c>
      <c r="D4" s="4" t="s">
        <v>350</v>
      </c>
      <c r="E4" s="4" t="s">
        <v>645</v>
      </c>
    </row>
    <row r="5" spans="1:6">
      <c r="A5" s="4" t="s">
        <v>650</v>
      </c>
      <c r="D5" s="4" t="s">
        <v>357</v>
      </c>
    </row>
    <row r="6" spans="1:6">
      <c r="A6" s="4" t="s">
        <v>651</v>
      </c>
      <c r="D6" s="4" t="s">
        <v>652</v>
      </c>
    </row>
    <row r="7" spans="1:6">
      <c r="A7" s="4" t="s">
        <v>653</v>
      </c>
      <c r="B7" s="4" t="s">
        <v>349</v>
      </c>
      <c r="C7" s="4" t="s">
        <v>349</v>
      </c>
      <c r="D7" s="4" t="s">
        <v>349</v>
      </c>
      <c r="E7" s="4" t="s">
        <v>349</v>
      </c>
    </row>
    <row r="8" spans="1:6">
      <c r="A8" s="4" t="s">
        <v>654</v>
      </c>
      <c r="C8" s="6" t="n">
        <v>1199195</v>
      </c>
    </row>
    <row r="9" spans="1:6">
      <c r="A9" s="4" t="s">
        <v>655</v>
      </c>
      <c r="B9" s="6" t="n">
        <v>911387</v>
      </c>
      <c r="D9" s="6" t="n">
        <v>911387</v>
      </c>
      <c r="F9" s="6" t="n">
        <v>1007323</v>
      </c>
    </row>
    <row r="10" spans="1:6">
      <c r="A10" s="4" t="s">
        <v>656</v>
      </c>
      <c r="B10" s="6" t="n">
        <v>1867157</v>
      </c>
      <c r="D10" s="6" t="n">
        <v>1867157</v>
      </c>
      <c r="F10" s="6" t="n">
        <v>1599146</v>
      </c>
    </row>
    <row r="11" spans="1:6">
      <c r="A11" s="4" t="s">
        <v>313</v>
      </c>
    </row>
    <row r="12" spans="1:6">
      <c r="A12" s="3" t="s">
        <v>648</v>
      </c>
    </row>
    <row r="13" spans="1:6">
      <c r="A13" s="4" t="s">
        <v>653</v>
      </c>
      <c r="D13" s="4" t="s">
        <v>348</v>
      </c>
    </row>
    <row r="14" spans="1:6">
      <c r="A14" s="4" t="s">
        <v>657</v>
      </c>
    </row>
    <row r="15" spans="1:6">
      <c r="A15" s="3" t="s">
        <v>648</v>
      </c>
    </row>
    <row r="16" spans="1:6">
      <c r="A16" s="4" t="s">
        <v>653</v>
      </c>
      <c r="D16" s="4" t="s">
        <v>658</v>
      </c>
    </row>
    <row r="17" spans="1:6">
      <c r="A17" s="4" t="s">
        <v>659</v>
      </c>
    </row>
    <row r="18" spans="1:6">
      <c r="A18" s="3" t="s">
        <v>648</v>
      </c>
    </row>
    <row r="19" spans="1:6">
      <c r="A19" s="4" t="s">
        <v>653</v>
      </c>
      <c r="D19" s="4" t="s">
        <v>349</v>
      </c>
    </row>
    <row r="20" spans="1:6">
      <c r="A20" s="4" t="s">
        <v>489</v>
      </c>
    </row>
    <row r="21" spans="1:6">
      <c r="A21" s="3" t="s">
        <v>648</v>
      </c>
    </row>
    <row r="22" spans="1:6">
      <c r="A22" s="4" t="s">
        <v>649</v>
      </c>
      <c r="D22" s="4" t="s">
        <v>660</v>
      </c>
    </row>
    <row r="23" spans="1:6">
      <c r="A23" s="4" t="s">
        <v>661</v>
      </c>
    </row>
    <row r="24" spans="1:6">
      <c r="A24" s="3" t="s">
        <v>648</v>
      </c>
    </row>
    <row r="25" spans="1:6">
      <c r="A25" s="4" t="s">
        <v>649</v>
      </c>
      <c r="D25" s="4" t="s">
        <v>3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1</v>
      </c>
    </row>
    <row r="2" spans="1:3">
      <c r="A2" s="3" t="s">
        <v>663</v>
      </c>
    </row>
    <row r="3" spans="1:3">
      <c r="A3" s="4" t="s">
        <v>664</v>
      </c>
      <c r="B3" s="6" t="n">
        <v>1232562</v>
      </c>
      <c r="C3" s="6" t="n">
        <v>996565</v>
      </c>
    </row>
    <row r="4" spans="1:3">
      <c r="A4" s="4" t="s">
        <v>665</v>
      </c>
      <c r="B4" s="5" t="n">
        <v>-100740</v>
      </c>
      <c r="C4" s="5" t="n">
        <v>0</v>
      </c>
    </row>
    <row r="5" spans="1:3">
      <c r="A5" s="4" t="s">
        <v>664</v>
      </c>
      <c r="B5" s="5" t="n">
        <v>1131822</v>
      </c>
      <c r="C5" s="5" t="n">
        <v>996565</v>
      </c>
    </row>
    <row r="6" spans="1:3">
      <c r="A6" s="4" t="s">
        <v>666</v>
      </c>
    </row>
    <row r="7" spans="1:3">
      <c r="A7" s="3" t="s">
        <v>663</v>
      </c>
    </row>
    <row r="8" spans="1:3">
      <c r="A8" s="4" t="s">
        <v>664</v>
      </c>
      <c r="B8" s="5" t="n">
        <v>391911</v>
      </c>
      <c r="C8" s="5" t="n">
        <v>391311</v>
      </c>
    </row>
    <row r="9" spans="1:3">
      <c r="A9" s="4" t="s">
        <v>667</v>
      </c>
    </row>
    <row r="10" spans="1:3">
      <c r="A10" s="3" t="s">
        <v>663</v>
      </c>
    </row>
    <row r="11" spans="1:3">
      <c r="A11" s="4" t="s">
        <v>664</v>
      </c>
      <c r="B11" s="5" t="n">
        <v>2017</v>
      </c>
      <c r="C11" s="5" t="n">
        <v>597631</v>
      </c>
    </row>
    <row r="12" spans="1:3">
      <c r="A12" s="4" t="s">
        <v>668</v>
      </c>
    </row>
    <row r="13" spans="1:3">
      <c r="A13" s="3" t="s">
        <v>663</v>
      </c>
    </row>
    <row r="14" spans="1:3">
      <c r="A14" s="4" t="s">
        <v>664</v>
      </c>
      <c r="B14" s="5" t="n">
        <v>86328</v>
      </c>
      <c r="C14" s="5" t="n">
        <v>7623</v>
      </c>
    </row>
    <row r="15" spans="1:3">
      <c r="A15" s="4" t="s">
        <v>669</v>
      </c>
    </row>
    <row r="16" spans="1:3">
      <c r="A16" s="3" t="s">
        <v>663</v>
      </c>
    </row>
    <row r="17" spans="1:3">
      <c r="A17" s="4" t="s">
        <v>664</v>
      </c>
      <c r="B17" s="6" t="n">
        <v>752306</v>
      </c>
      <c r="C1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0</v>
      </c>
      <c r="B1" s="2" t="s">
        <v>671</v>
      </c>
      <c r="C1" s="2" t="s">
        <v>672</v>
      </c>
      <c r="D1" s="2" t="s">
        <v>371</v>
      </c>
      <c r="E1" s="2" t="s">
        <v>394</v>
      </c>
      <c r="F1" s="2" t="s">
        <v>371</v>
      </c>
      <c r="G1" s="2" t="s">
        <v>394</v>
      </c>
      <c r="H1" s="2" t="s">
        <v>373</v>
      </c>
    </row>
    <row r="2" spans="1:8">
      <c r="A2" s="3" t="s">
        <v>663</v>
      </c>
    </row>
    <row r="3" spans="1:8">
      <c r="A3" s="4" t="s">
        <v>581</v>
      </c>
      <c r="D3" s="6" t="n">
        <v>21756468</v>
      </c>
      <c r="E3" s="6" t="n">
        <v>20175337</v>
      </c>
      <c r="F3" s="6" t="n">
        <v>41183142</v>
      </c>
      <c r="G3" s="6" t="n">
        <v>37664717</v>
      </c>
    </row>
    <row r="4" spans="1:8">
      <c r="A4" s="4" t="s">
        <v>673</v>
      </c>
      <c r="D4" s="5" t="n">
        <v>4424480</v>
      </c>
      <c r="E4" s="5" t="n">
        <v>4078909</v>
      </c>
      <c r="F4" s="5" t="n">
        <v>8228036</v>
      </c>
      <c r="G4" s="5" t="n">
        <v>8030530</v>
      </c>
    </row>
    <row r="5" spans="1:8">
      <c r="A5" s="4" t="s">
        <v>674</v>
      </c>
    </row>
    <row r="6" spans="1:8">
      <c r="A6" s="3" t="s">
        <v>663</v>
      </c>
    </row>
    <row r="7" spans="1:8">
      <c r="A7" s="4" t="s">
        <v>675</v>
      </c>
      <c r="B7" s="6" t="n">
        <v>1800000</v>
      </c>
      <c r="C7" s="6" t="n">
        <v>60977</v>
      </c>
    </row>
    <row r="8" spans="1:8">
      <c r="A8" s="4" t="s">
        <v>673</v>
      </c>
      <c r="D8" s="5" t="n">
        <v>29219</v>
      </c>
      <c r="E8" s="5" t="n">
        <v>30006</v>
      </c>
      <c r="F8" s="5" t="n">
        <v>29219</v>
      </c>
      <c r="G8" s="5" t="n">
        <v>30006</v>
      </c>
    </row>
    <row r="9" spans="1:8">
      <c r="A9" s="4" t="s">
        <v>676</v>
      </c>
    </row>
    <row r="10" spans="1:8">
      <c r="A10" s="3" t="s">
        <v>663</v>
      </c>
    </row>
    <row r="11" spans="1:8">
      <c r="A11" s="4" t="s">
        <v>581</v>
      </c>
      <c r="D11" s="5" t="n">
        <v>3535</v>
      </c>
      <c r="E11" s="6" t="n">
        <v>8089</v>
      </c>
      <c r="F11" s="5" t="n">
        <v>3535</v>
      </c>
      <c r="G11" s="6" t="n">
        <v>24842</v>
      </c>
    </row>
    <row r="12" spans="1:8">
      <c r="A12" s="4" t="s">
        <v>360</v>
      </c>
      <c r="D12" s="6" t="n">
        <v>3711</v>
      </c>
      <c r="F12" s="6" t="n">
        <v>3711</v>
      </c>
      <c r="H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1"/>
    <col customWidth="1" max="3" min="3" width="21"/>
  </cols>
  <sheetData>
    <row r="1" spans="1:3">
      <c r="A1" s="1" t="s">
        <v>677</v>
      </c>
      <c r="B1" s="2" t="s">
        <v>83</v>
      </c>
      <c r="C1" s="2" t="s">
        <v>1</v>
      </c>
    </row>
    <row r="2" spans="1:3">
      <c r="B2" s="2" t="s">
        <v>371</v>
      </c>
      <c r="C2" s="2" t="s">
        <v>371</v>
      </c>
    </row>
    <row r="3" spans="1:3">
      <c r="A3" s="3" t="s">
        <v>211</v>
      </c>
    </row>
    <row r="4" spans="1:3">
      <c r="A4" s="4" t="s">
        <v>678</v>
      </c>
      <c r="C4" s="4" t="s">
        <v>679</v>
      </c>
    </row>
    <row r="5" spans="1:3">
      <c r="A5" s="4" t="s">
        <v>680</v>
      </c>
      <c r="B5" s="6" t="n">
        <v>36630</v>
      </c>
      <c r="C5" s="6" t="n">
        <v>36630</v>
      </c>
    </row>
    <row r="6" spans="1:3">
      <c r="A6" s="4" t="s">
        <v>681</v>
      </c>
      <c r="B6" s="6" t="n">
        <v>135863</v>
      </c>
      <c r="C6" s="6" t="n">
        <v>162906</v>
      </c>
    </row>
    <row r="7" spans="1:3">
      <c r="A7" s="4" t="s">
        <v>682</v>
      </c>
      <c r="C7"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3</v>
      </c>
      <c r="D1" s="2" t="s">
        <v>1</v>
      </c>
    </row>
    <row r="2" spans="1:5">
      <c r="B2" s="2" t="s">
        <v>2</v>
      </c>
      <c r="C2" s="2" t="s">
        <v>84</v>
      </c>
      <c r="D2" s="2" t="s">
        <v>2</v>
      </c>
      <c r="E2" s="2" t="s">
        <v>84</v>
      </c>
    </row>
    <row r="3" spans="1:5">
      <c r="A3" s="3" t="s">
        <v>86</v>
      </c>
    </row>
    <row r="4" spans="1:5">
      <c r="A4" s="4" t="s">
        <v>684</v>
      </c>
      <c r="B4" s="6" t="n">
        <v>21756468</v>
      </c>
      <c r="C4" s="6" t="n">
        <v>20175337</v>
      </c>
      <c r="D4" s="6" t="n">
        <v>41183142</v>
      </c>
      <c r="E4" s="6" t="n">
        <v>37664717</v>
      </c>
    </row>
    <row r="5" spans="1:5">
      <c r="A5" s="3" t="s">
        <v>685</v>
      </c>
    </row>
    <row r="6" spans="1:5">
      <c r="A6" s="4" t="s">
        <v>686</v>
      </c>
      <c r="B6" s="5" t="n">
        <v>588309</v>
      </c>
      <c r="C6" s="5" t="n">
        <v>1610311</v>
      </c>
      <c r="D6" s="5" t="n">
        <v>4527733</v>
      </c>
      <c r="E6" s="5" t="n">
        <v>4888369</v>
      </c>
    </row>
    <row r="7" spans="1:5">
      <c r="A7" s="3" t="s">
        <v>687</v>
      </c>
    </row>
    <row r="8" spans="1:5">
      <c r="A8" s="4" t="s">
        <v>688</v>
      </c>
      <c r="B8" s="5" t="n">
        <v>752428</v>
      </c>
      <c r="C8" s="5" t="n">
        <v>1815545</v>
      </c>
      <c r="D8" s="5" t="n">
        <v>3971282</v>
      </c>
      <c r="E8" s="5" t="n">
        <v>3130067</v>
      </c>
    </row>
    <row r="9" spans="1:5">
      <c r="A9" s="4" t="s">
        <v>689</v>
      </c>
    </row>
    <row r="10" spans="1:5">
      <c r="A10" s="3" t="s">
        <v>86</v>
      </c>
    </row>
    <row r="11" spans="1:5">
      <c r="A11" s="4" t="s">
        <v>684</v>
      </c>
      <c r="B11" s="5" t="n">
        <v>-529</v>
      </c>
      <c r="C11" s="5" t="n">
        <v>-30488</v>
      </c>
      <c r="D11" s="5" t="n">
        <v>-7483</v>
      </c>
      <c r="E11" s="5" t="n">
        <v>-30488</v>
      </c>
    </row>
    <row r="12" spans="1:5">
      <c r="A12" s="3" t="s">
        <v>685</v>
      </c>
    </row>
    <row r="13" spans="1:5">
      <c r="A13" s="4" t="s">
        <v>686</v>
      </c>
      <c r="B13" s="5" t="n">
        <v>37624</v>
      </c>
      <c r="C13" s="5" t="n">
        <v>31106</v>
      </c>
      <c r="D13" s="5" t="n">
        <v>70177</v>
      </c>
      <c r="E13" s="5" t="n">
        <v>66336</v>
      </c>
    </row>
    <row r="14" spans="1:5">
      <c r="A14" s="3" t="s">
        <v>687</v>
      </c>
    </row>
    <row r="15" spans="1:5">
      <c r="A15" s="4" t="s">
        <v>688</v>
      </c>
      <c r="B15" s="5" t="n">
        <v>6565</v>
      </c>
      <c r="C15" s="5" t="n">
        <v>-944</v>
      </c>
      <c r="D15" s="5" t="n">
        <v>6307</v>
      </c>
      <c r="E15" s="5" t="n">
        <v>691</v>
      </c>
    </row>
    <row r="16" spans="1:5">
      <c r="A16" s="4" t="s">
        <v>313</v>
      </c>
    </row>
    <row r="17" spans="1:5">
      <c r="A17" s="3" t="s">
        <v>86</v>
      </c>
    </row>
    <row r="18" spans="1:5">
      <c r="A18" s="4" t="s">
        <v>684</v>
      </c>
      <c r="B18" s="5" t="n">
        <v>19012300</v>
      </c>
      <c r="C18" s="5" t="n">
        <v>16998019</v>
      </c>
      <c r="D18" s="5" t="n">
        <v>35983417</v>
      </c>
      <c r="E18" s="5" t="n">
        <v>31738791</v>
      </c>
    </row>
    <row r="19" spans="1:5">
      <c r="A19" s="3" t="s">
        <v>685</v>
      </c>
    </row>
    <row r="20" spans="1:5">
      <c r="A20" s="4" t="s">
        <v>686</v>
      </c>
      <c r="B20" s="5" t="n">
        <v>140328</v>
      </c>
      <c r="C20" s="5" t="n">
        <v>1413390</v>
      </c>
      <c r="D20" s="5" t="n">
        <v>3930406</v>
      </c>
      <c r="E20" s="5" t="n">
        <v>4593112</v>
      </c>
    </row>
    <row r="21" spans="1:5">
      <c r="A21" s="3" t="s">
        <v>687</v>
      </c>
    </row>
    <row r="22" spans="1:5">
      <c r="A22" s="4" t="s">
        <v>688</v>
      </c>
      <c r="B22" s="5" t="n">
        <v>360103</v>
      </c>
      <c r="C22" s="5" t="n">
        <v>1638309</v>
      </c>
      <c r="D22" s="5" t="n">
        <v>3485991</v>
      </c>
      <c r="E22" s="5" t="n">
        <v>2893777</v>
      </c>
    </row>
    <row r="23" spans="1:5">
      <c r="A23" s="4" t="s">
        <v>485</v>
      </c>
    </row>
    <row r="24" spans="1:5">
      <c r="A24" s="3" t="s">
        <v>86</v>
      </c>
    </row>
    <row r="25" spans="1:5">
      <c r="A25" s="4" t="s">
        <v>684</v>
      </c>
      <c r="B25" s="5" t="n">
        <v>2516983</v>
      </c>
      <c r="C25" s="5" t="n">
        <v>3166721</v>
      </c>
      <c r="D25" s="5" t="n">
        <v>4784299</v>
      </c>
      <c r="E25" s="5" t="n">
        <v>5875342</v>
      </c>
    </row>
    <row r="26" spans="1:5">
      <c r="A26" s="3" t="s">
        <v>685</v>
      </c>
    </row>
    <row r="27" spans="1:5">
      <c r="A27" s="4" t="s">
        <v>686</v>
      </c>
      <c r="B27" s="5" t="n">
        <v>248221</v>
      </c>
      <c r="C27" s="5" t="n">
        <v>208513</v>
      </c>
      <c r="D27" s="5" t="n">
        <v>279805</v>
      </c>
      <c r="E27" s="5" t="n">
        <v>281703</v>
      </c>
    </row>
    <row r="28" spans="1:5">
      <c r="A28" s="3" t="s">
        <v>687</v>
      </c>
    </row>
    <row r="29" spans="1:5">
      <c r="A29" s="4" t="s">
        <v>688</v>
      </c>
      <c r="B29" s="5" t="n">
        <v>247483</v>
      </c>
      <c r="C29" s="5" t="n">
        <v>220936</v>
      </c>
      <c r="D29" s="5" t="n">
        <v>266851</v>
      </c>
      <c r="E29" s="5" t="n">
        <v>289404</v>
      </c>
    </row>
    <row r="30" spans="1:5">
      <c r="A30" s="4" t="s">
        <v>489</v>
      </c>
    </row>
    <row r="31" spans="1:5">
      <c r="A31" s="3" t="s">
        <v>86</v>
      </c>
    </row>
    <row r="32" spans="1:5">
      <c r="A32" s="4" t="s">
        <v>684</v>
      </c>
      <c r="B32" s="5" t="n">
        <v>227714</v>
      </c>
      <c r="C32" s="5" t="n">
        <v>41085</v>
      </c>
      <c r="D32" s="5" t="n">
        <v>422909</v>
      </c>
      <c r="E32" s="5" t="n">
        <v>81072</v>
      </c>
    </row>
    <row r="33" spans="1:5">
      <c r="A33" s="3" t="s">
        <v>685</v>
      </c>
    </row>
    <row r="34" spans="1:5">
      <c r="A34" s="4" t="s">
        <v>686</v>
      </c>
      <c r="B34" s="5" t="n">
        <v>162136</v>
      </c>
      <c r="C34" s="5" t="n">
        <v>-42698</v>
      </c>
      <c r="D34" s="5" t="n">
        <v>247345</v>
      </c>
      <c r="E34" s="5" t="n">
        <v>-52782</v>
      </c>
    </row>
    <row r="35" spans="1:5">
      <c r="A35" s="3" t="s">
        <v>687</v>
      </c>
    </row>
    <row r="36" spans="1:5">
      <c r="A36" s="4" t="s">
        <v>688</v>
      </c>
      <c r="B36" s="6" t="n">
        <v>138277</v>
      </c>
      <c r="C36" s="6" t="n">
        <v>-42756</v>
      </c>
      <c r="D36" s="6" t="n">
        <v>212133</v>
      </c>
      <c r="E36" s="6" t="n">
        <v>-5380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0</v>
      </c>
      <c r="B1" s="2" t="s">
        <v>2</v>
      </c>
      <c r="C1" s="2" t="s">
        <v>31</v>
      </c>
    </row>
    <row r="2" spans="1:3">
      <c r="A2" s="3" t="s">
        <v>691</v>
      </c>
    </row>
    <row r="3" spans="1:3">
      <c r="A3" s="4" t="s">
        <v>692</v>
      </c>
      <c r="B3" s="6" t="n">
        <v>1214640</v>
      </c>
      <c r="C3" s="6" t="n">
        <v>1195695</v>
      </c>
    </row>
    <row r="4" spans="1:3">
      <c r="A4" s="3" t="s">
        <v>693</v>
      </c>
    </row>
    <row r="5" spans="1:3">
      <c r="A5" s="4" t="s">
        <v>694</v>
      </c>
      <c r="B5" s="5" t="n">
        <v>73797010</v>
      </c>
      <c r="C5" s="5" t="n">
        <v>68881844</v>
      </c>
    </row>
    <row r="6" spans="1:3">
      <c r="A6" s="3" t="s">
        <v>695</v>
      </c>
    </row>
    <row r="7" spans="1:3">
      <c r="A7" s="4" t="s">
        <v>696</v>
      </c>
      <c r="B7" s="5" t="n">
        <v>261102</v>
      </c>
      <c r="C7" s="5" t="n">
        <v>696028</v>
      </c>
    </row>
    <row r="8" spans="1:3">
      <c r="A8" s="4" t="s">
        <v>689</v>
      </c>
    </row>
    <row r="9" spans="1:3">
      <c r="A9" s="3" t="s">
        <v>691</v>
      </c>
    </row>
    <row r="10" spans="1:3">
      <c r="A10" s="4" t="s">
        <v>692</v>
      </c>
      <c r="B10" s="5" t="n">
        <v>-1315</v>
      </c>
      <c r="C10" s="5" t="n">
        <v>0</v>
      </c>
    </row>
    <row r="11" spans="1:3">
      <c r="A11" s="3" t="s">
        <v>693</v>
      </c>
    </row>
    <row r="12" spans="1:3">
      <c r="A12" s="4" t="s">
        <v>694</v>
      </c>
      <c r="B12" s="5" t="n">
        <v>-60886994</v>
      </c>
      <c r="C12" s="5" t="n">
        <v>-44150214</v>
      </c>
    </row>
    <row r="13" spans="1:3">
      <c r="A13" s="4" t="s">
        <v>313</v>
      </c>
    </row>
    <row r="14" spans="1:3">
      <c r="A14" s="3" t="s">
        <v>691</v>
      </c>
    </row>
    <row r="15" spans="1:3">
      <c r="A15" s="4" t="s">
        <v>692</v>
      </c>
      <c r="B15" s="5" t="n">
        <v>1080957</v>
      </c>
      <c r="C15" s="5" t="n">
        <v>1092576</v>
      </c>
    </row>
    <row r="16" spans="1:3">
      <c r="A16" s="3" t="s">
        <v>693</v>
      </c>
    </row>
    <row r="17" spans="1:3">
      <c r="A17" s="4" t="s">
        <v>694</v>
      </c>
      <c r="B17" s="5" t="n">
        <v>120720802</v>
      </c>
      <c r="C17" s="5" t="n">
        <v>100220270</v>
      </c>
    </row>
    <row r="18" spans="1:3">
      <c r="A18" s="3" t="s">
        <v>695</v>
      </c>
    </row>
    <row r="19" spans="1:3">
      <c r="A19" s="4" t="s">
        <v>696</v>
      </c>
      <c r="B19" s="5" t="n">
        <v>208965</v>
      </c>
      <c r="C19" s="5" t="n">
        <v>641873</v>
      </c>
    </row>
    <row r="20" spans="1:3">
      <c r="A20" s="4" t="s">
        <v>485</v>
      </c>
    </row>
    <row r="21" spans="1:3">
      <c r="A21" s="3" t="s">
        <v>691</v>
      </c>
    </row>
    <row r="22" spans="1:3">
      <c r="A22" s="4" t="s">
        <v>692</v>
      </c>
      <c r="B22" s="5" t="n">
        <v>134298</v>
      </c>
      <c r="C22" s="5" t="n">
        <v>102383</v>
      </c>
    </row>
    <row r="23" spans="1:3">
      <c r="A23" s="3" t="s">
        <v>693</v>
      </c>
    </row>
    <row r="24" spans="1:3">
      <c r="A24" s="4" t="s">
        <v>694</v>
      </c>
      <c r="B24" s="5" t="n">
        <v>12713984</v>
      </c>
      <c r="C24" s="5" t="n">
        <v>11796388</v>
      </c>
    </row>
    <row r="25" spans="1:3">
      <c r="A25" s="3" t="s">
        <v>695</v>
      </c>
    </row>
    <row r="26" spans="1:3">
      <c r="A26" s="4" t="s">
        <v>696</v>
      </c>
      <c r="B26" s="5" t="n">
        <v>52137</v>
      </c>
      <c r="C26" s="5" t="n">
        <v>53158</v>
      </c>
    </row>
    <row r="27" spans="1:3">
      <c r="A27" s="4" t="s">
        <v>489</v>
      </c>
    </row>
    <row r="28" spans="1:3">
      <c r="A28" s="3" t="s">
        <v>691</v>
      </c>
    </row>
    <row r="29" spans="1:3">
      <c r="A29" s="4" t="s">
        <v>692</v>
      </c>
      <c r="B29" s="5" t="n">
        <v>700</v>
      </c>
      <c r="C29" s="5" t="n">
        <v>736</v>
      </c>
    </row>
    <row r="30" spans="1:3">
      <c r="A30" s="3" t="s">
        <v>693</v>
      </c>
    </row>
    <row r="31" spans="1:3">
      <c r="A31" s="4" t="s">
        <v>694</v>
      </c>
      <c r="B31" s="5" t="n">
        <v>1249218</v>
      </c>
      <c r="C31" s="5" t="n">
        <v>1015400</v>
      </c>
    </row>
    <row r="32" spans="1:3">
      <c r="A32" s="3" t="s">
        <v>695</v>
      </c>
    </row>
    <row r="33" spans="1:3">
      <c r="A33" s="4" t="s">
        <v>696</v>
      </c>
      <c r="B33" s="6" t="n">
        <v>0</v>
      </c>
      <c r="C33" s="6" t="n">
        <v>9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14"/>
  </cols>
  <sheetData>
    <row r="1" spans="1:7">
      <c r="A1" s="1" t="s">
        <v>697</v>
      </c>
      <c r="B1" s="2" t="s">
        <v>698</v>
      </c>
      <c r="C1" s="2" t="s">
        <v>699</v>
      </c>
      <c r="D1" s="2" t="s">
        <v>700</v>
      </c>
      <c r="E1" s="2" t="s">
        <v>371</v>
      </c>
      <c r="F1" s="2" t="s">
        <v>394</v>
      </c>
      <c r="G1" s="2" t="s">
        <v>507</v>
      </c>
    </row>
    <row r="2" spans="1:7">
      <c r="A2" s="4" t="s">
        <v>168</v>
      </c>
      <c r="E2" s="6" t="n">
        <v>11724905</v>
      </c>
      <c r="F2" s="6" t="n">
        <v>10300000</v>
      </c>
    </row>
    <row r="3" spans="1:7">
      <c r="A3" s="4" t="s">
        <v>701</v>
      </c>
      <c r="G3" s="4" t="s">
        <v>406</v>
      </c>
    </row>
    <row r="4" spans="1:7">
      <c r="A4" s="4" t="s">
        <v>702</v>
      </c>
    </row>
    <row r="5" spans="1:7">
      <c r="A5" s="4" t="s">
        <v>703</v>
      </c>
      <c r="B5" s="6" t="n">
        <v>1000000</v>
      </c>
      <c r="C5" s="6" t="n">
        <v>32227</v>
      </c>
    </row>
    <row r="6" spans="1:7">
      <c r="A6" s="4" t="s">
        <v>704</v>
      </c>
      <c r="C6" s="4" t="s">
        <v>620</v>
      </c>
    </row>
    <row r="7" spans="1:7">
      <c r="A7" s="4" t="s">
        <v>705</v>
      </c>
      <c r="B7" s="4" t="s">
        <v>706</v>
      </c>
      <c r="C7" s="4" t="s">
        <v>706</v>
      </c>
    </row>
    <row r="8" spans="1:7">
      <c r="A8" s="4" t="s">
        <v>707</v>
      </c>
    </row>
    <row r="9" spans="1:7">
      <c r="A9" s="4" t="s">
        <v>168</v>
      </c>
      <c r="D9" s="6" t="n">
        <v>2500000</v>
      </c>
    </row>
    <row r="10" spans="1:7">
      <c r="A10" s="4" t="s">
        <v>701</v>
      </c>
      <c r="D10" s="4" t="s">
        <v>708</v>
      </c>
    </row>
    <row r="11" spans="1:7">
      <c r="A11" s="4" t="s">
        <v>709</v>
      </c>
    </row>
    <row r="12" spans="1:7">
      <c r="A12" s="4" t="s">
        <v>168</v>
      </c>
      <c r="D12" s="6" t="n">
        <v>600000</v>
      </c>
    </row>
    <row r="13" spans="1:7">
      <c r="A13" s="4" t="s">
        <v>701</v>
      </c>
      <c r="D13" s="4" t="s">
        <v>710</v>
      </c>
    </row>
    <row r="14" spans="1:7">
      <c r="A14" s="4" t="s">
        <v>711</v>
      </c>
    </row>
    <row r="15" spans="1:7">
      <c r="A15" s="4" t="s">
        <v>712</v>
      </c>
      <c r="C15" s="6"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00:35Z</dcterms:created>
  <dcterms:modified xmlns:dcterms="http://purl.org/dc/terms/" xmlns:xsi="http://www.w3.org/2001/XMLSchema-instance" xsi:type="dcterms:W3CDTF">2019-08-09T08:00:35Z</dcterms:modified>
</cp:coreProperties>
</file>